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counting Policies" sheetId="8" r:id="rId8"/>
    <s:sheet name="Acquisitions" sheetId="9" r:id="rId9"/>
    <s:sheet name="Sale of Business" sheetId="10" r:id="rId10"/>
    <s:sheet name="Financial Instruments and Deriv" sheetId="11" r:id="rId11"/>
    <s:sheet name="Restructuring and Other Charges" sheetId="12" r:id="rId12"/>
    <s:sheet name="Earnings per Share" sheetId="13" r:id="rId13"/>
    <s:sheet name="Segment Information" sheetId="14" r:id="rId14"/>
    <s:sheet name="Accumulated Other Comprehensive" sheetId="15" r:id="rId15"/>
    <s:sheet name="Debt" sheetId="16" r:id="rId16"/>
    <s:sheet name="Contingencies and Environmental" sheetId="17" r:id="rId17"/>
    <s:sheet name="Subsequent Events" sheetId="18" r:id="rId18"/>
    <s:sheet name="Accounting Policies (Policies)" sheetId="19" r:id="rId19"/>
    <s:sheet name="Accounting Policies (Tables)" sheetId="20" r:id="rId20"/>
    <s:sheet name="Financial Instruments and Der21" sheetId="21" r:id="rId21"/>
    <s:sheet name="Restructuring and Other Charg22" sheetId="22" r:id="rId22"/>
    <s:sheet name="Earnings per Share (Tables)" sheetId="23" r:id="rId23"/>
    <s:sheet name="Segment Information (Tables)" sheetId="24" r:id="rId24"/>
    <s:sheet name="Accumulated Other Comprehensi25" sheetId="25" r:id="rId25"/>
    <s:sheet name="Basis of Presentation (Details)" sheetId="26" r:id="rId26"/>
    <s:sheet name="Accounting Policies (Details)" sheetId="27" r:id="rId27"/>
    <s:sheet name="Accounting Policies - Intangibl" sheetId="28" r:id="rId28"/>
    <s:sheet name="Accounting Policies - Stock-Bas" sheetId="29" r:id="rId29"/>
    <s:sheet name="Acquisitions (Details)" sheetId="30" r:id="rId30"/>
    <s:sheet name="Sale of Business (Details)" sheetId="31" r:id="rId31"/>
    <s:sheet name="Financial Instruments and Der32" sheetId="32" r:id="rId32"/>
    <s:sheet name="Financial Instruments and Der33" sheetId="33" r:id="rId33"/>
    <s:sheet name="Financial Instruments and Der34" sheetId="34" r:id="rId34"/>
    <s:sheet name="Financial Instruments and Der35" sheetId="35" r:id="rId35"/>
    <s:sheet name="Restructuring and Other Charg36" sheetId="36" r:id="rId36"/>
    <s:sheet name="Restructuring and Other Charg37" sheetId="37" r:id="rId37"/>
    <s:sheet name="Earnings per Share (Details)" sheetId="38" r:id="rId38"/>
    <s:sheet name="Segment Information (Details)" sheetId="39" r:id="rId39"/>
    <s:sheet name="Accumulated Other Comprehensi40" sheetId="40" r:id="rId40"/>
    <s:sheet name="Debt (Details)" sheetId="41" r:id="rId41"/>
    <s:sheet name="Debt - New Accounting Pronounce" sheetId="42" r:id="rId42"/>
    <s:sheet name="Contingencies and Environment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Oct. 02, 2016</t>
  </si>
  <si>
    <t>Nov. 04, 2016</t>
  </si>
  <si>
    <t>Entity Registrant Name</t>
  </si>
  <si>
    <t>WATTS WATER TECHNOLOGIES INC</t>
  </si>
  <si>
    <t>Entity Central Index Key</t>
  </si>
  <si>
    <t>Document Type</t>
  </si>
  <si>
    <t>10-Q</t>
  </si>
  <si>
    <t>Document Period End Date</t>
  </si>
  <si>
    <t>Oct. 2,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t>
  </si>
  <si>
    <t>Entity Common Stock, Shares Outstanding</t>
  </si>
  <si>
    <t>Class B</t>
  </si>
  <si>
    <t>CONSOLIDATED BALANCE SHEETS - USD ($) $ in Millions</t>
  </si>
  <si>
    <t>Dec. 31, 2015</t>
  </si>
  <si>
    <t>CURRENT ASSETS:</t>
  </si>
  <si>
    <t>Cash and cash equivalents</t>
  </si>
  <si>
    <t>Trade accounts receivable, less allowance for doubtful accounts of $13.0 million at October 2, 2016 and $10.1 million at December 31, 2015</t>
  </si>
  <si>
    <t>Inventories, net:</t>
  </si>
  <si>
    <t>Raw materials</t>
  </si>
  <si>
    <t>Work in process</t>
  </si>
  <si>
    <t>Finished goods</t>
  </si>
  <si>
    <t>Total Inventories</t>
  </si>
  <si>
    <t>Prepaid expenses and other assets</t>
  </si>
  <si>
    <t>Deferred income taxes</t>
  </si>
  <si>
    <t>Assets held for sale</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Oct. 02, 2016USD ($)$ / sharesshares</t>
  </si>
  <si>
    <t>Dec. 31, 2015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3 Months Ended</t>
  </si>
  <si>
    <t>Sep. 27, 2015</t>
  </si>
  <si>
    <t>Consolidated Statements of Operations</t>
  </si>
  <si>
    <t>Net Sales</t>
  </si>
  <si>
    <t>Cost of goods sold</t>
  </si>
  <si>
    <t>GROSS PROFIT</t>
  </si>
  <si>
    <t>Selling, general and administrative expenses</t>
  </si>
  <si>
    <t>Restructuring and other charges, net</t>
  </si>
  <si>
    <t>Gain on disposition</t>
  </si>
  <si>
    <t>OPERATING INCOME (LOSS)</t>
  </si>
  <si>
    <t>Other (income) expense:</t>
  </si>
  <si>
    <t>Interest income</t>
  </si>
  <si>
    <t>Interest expense</t>
  </si>
  <si>
    <t>Other income, net</t>
  </si>
  <si>
    <t>Total other expense</t>
  </si>
  <si>
    <t>INCOME (LOSS) BEFORE INCOME TAXES</t>
  </si>
  <si>
    <t>Provision (benefit) for income taxes</t>
  </si>
  <si>
    <t>NET INCOME (LOSS)</t>
  </si>
  <si>
    <t>BASIC EPS</t>
  </si>
  <si>
    <t>NET INCOME (LOSS) PER SHARE</t>
  </si>
  <si>
    <t>Weighted average number of shares (in shares)</t>
  </si>
  <si>
    <t>DILUTED EPS</t>
  </si>
  <si>
    <t>Dividends per share (in dollars per share)</t>
  </si>
  <si>
    <t>CONSOLIDATED STATEMENTS OF COMPREHENSIVE INCOME (LOSS) - USD ($) $ in Millions</t>
  </si>
  <si>
    <t>Consolidated Statements of Comprehensive (Loss) Income</t>
  </si>
  <si>
    <t>Net income (loss)</t>
  </si>
  <si>
    <t>Other comprehensive income (loss):</t>
  </si>
  <si>
    <t>Foreign currency translation adjustments</t>
  </si>
  <si>
    <t>Reversal of foreign currency translation for sale of foreign entity, net of tax</t>
  </si>
  <si>
    <t>Interest rate swap, net of tax:</t>
  </si>
  <si>
    <t>Defined benefit pension plans, net of tax:</t>
  </si>
  <si>
    <t>Actuarial loss, net of tax</t>
  </si>
  <si>
    <t>Settlement, net of tax</t>
  </si>
  <si>
    <t>Amortization of net losses included in net periodic pension cost</t>
  </si>
  <si>
    <t>Defined benefit pension plans settlement, amortization of net losses included in net periodic pension cost, net of tax</t>
  </si>
  <si>
    <t>Other comprehensive income (loss)</t>
  </si>
  <si>
    <t>Comprehensive income (loss)</t>
  </si>
  <si>
    <t>CONSOLIDATED STATEMENTS OF CASH FLOWS - USD ($) $ in Millions</t>
  </si>
  <si>
    <t>OPERATING ACTIVITIES</t>
  </si>
  <si>
    <t>Net income</t>
  </si>
  <si>
    <t>Adjustments to reconcile net income to net cash provided by operating activities:</t>
  </si>
  <si>
    <t>Depreciation</t>
  </si>
  <si>
    <t>Amortization of intangibles</t>
  </si>
  <si>
    <t>Loss on disposal and impairment of goodwill, property, plant and equipment and other</t>
  </si>
  <si>
    <t>Gain on acquisition</t>
  </si>
  <si>
    <t>Stock-based compensation</t>
  </si>
  <si>
    <t>Deferred income tax</t>
  </si>
  <si>
    <t>Defined benefit plans settlement</t>
  </si>
  <si>
    <t>Changes in operating assets and liabilities, net of effects from business acquisitions and dives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Business acquisitions, net of cash acquired</t>
  </si>
  <si>
    <t>Net proceeds from the sale of asset, and other</t>
  </si>
  <si>
    <t>Net cash (used in) provided by investing activities</t>
  </si>
  <si>
    <t>FINANCING ACTIVITIES</t>
  </si>
  <si>
    <t>Proceeds from long-term borrowings</t>
  </si>
  <si>
    <t>Payments of long-term debt</t>
  </si>
  <si>
    <t>Payment of capital leases and other</t>
  </si>
  <si>
    <t>Proceeds from share transactions under employee stock plans</t>
  </si>
  <si>
    <t>Tax benefit of stock awards exercised</t>
  </si>
  <si>
    <t>Payments to repurchase common stock</t>
  </si>
  <si>
    <t>Debt issuance costs</t>
  </si>
  <si>
    <t>Dividends</t>
  </si>
  <si>
    <t>Net cash used in financing activities</t>
  </si>
  <si>
    <t>Effect of exchange rate changes on cash and cash equivalents</t>
  </si>
  <si>
    <t>INCREASE (DECREASE) IN CASH AND CASH EQUIVALENTS</t>
  </si>
  <si>
    <t>Cash and cash equivalents at beginning of year</t>
  </si>
  <si>
    <t>CASH AND CASH EQUIVALENTS AT END OF PERIOD</t>
  </si>
  <si>
    <t>Acquisition of businesses:</t>
  </si>
  <si>
    <t>Fair value of assets acquired</t>
  </si>
  <si>
    <t>Cash paid, net of cash acquired</t>
  </si>
  <si>
    <t>Gain on fair value of acquisition</t>
  </si>
  <si>
    <t>Liabilities assumed</t>
  </si>
  <si>
    <t>Acquisitions of fixed assets under financing agreement</t>
  </si>
  <si>
    <t>Issuance of stock under management stock purchase plan</t>
  </si>
  <si>
    <t>CASH PAID FOR:</t>
  </si>
  <si>
    <t>Interest</t>
  </si>
  <si>
    <t>Income taxes</t>
  </si>
  <si>
    <t>Basis of Presentation</t>
  </si>
  <si>
    <t>1. 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October 2, 2016, the Consolidated Statements of Operations for the third quarters and nine months ended October 2, 2016 and September 27, 2015, the Consolidated Statements of Comprehensive Income (Loss) for the third quarters and nine months ended October 2, 2016 and September 27, 2015, and the Consolidated Statements of Cash Flows for the nine months ended October 2, 2016 and September 27, 2015.
The consolidated balance sheet at December 31, 2015 has been derived from the audited consolidated financial statements at that date. The accounting policies followed by the Company are described in the Company’s Annual Report on Form 10-K for the year ended December 31, 2015. The financial statements included in this report should be read in conjunction with the consolidated financial statements and notes included in the Annual Report on Form 10-K for the year ended December 31, 2015. Operating results for the interim periods presented are not necessarily indicative of the results to be expected for the year ending December 31, 2016.
The Financial Accounting Standards Board (“FASB”) issued Accounting Standards Update (“ASU”) 2015-03, “Interest-Imputation of Interest (Subtopic 835-30): Simplifying the Presentation of Debt Issuance Costs” effective for public companies beginning with the first interim period after December 15, 2015. This Update required that debt issuance costs related to a recognized debt liability be presented in the balance sheet as a direct deduction from the carrying amount of the debt liability, consistent with debt discounts as opposed to an asset. This is considered a change in accounting principle, and the Company applied the new guidance as of April 3, 2016 and on a retrospective basis. Therefore, the Company has restated its long-term debt and other asset balances in the Balance Sheet for December 31, 2015 for comparative purposes. Refer to Note 10 below for further details.
The Company operates on a 52-week fiscal year ending on December 31st. Any quarterly data contained in this Quarterly Report on Form 10-Q generally reflect the results of operations for a 13-week period or 39-week period, respectively.</t>
  </si>
  <si>
    <t>Accounting Policies</t>
  </si>
  <si>
    <t>2. Accounting Policie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and Long-Lived Assets
The changes in the carrying amount of goodwill by geographic segment are as follows:
October 2, 2016
Gross Balance
Accumulated Impairment Losses
Net Goodwill
Balance
Acquired
Foreign
Balance
Balance
Impairment
Balance
October 2,
(in millions)
Americas
$
$
—
$
$
$
)
$
—
$
)
$
Europe, Middle East and Africa (EMEA)
—
)
—
)
Asia-Pacific
)
—
)
Total
$
$
$
$
$
)
$
—
$
)
$
December 31, 2015
Gross Balance
Accumulated Impairment Losses
Net Goodwill
Balance
Acquired
Foreign
Balance
Balance
Impairment
Balance
December
(in millions)
Americas
$
$
—
$
)
$
$
)
$
—
$
)
$
EMEA
—
)
—
)
)
Asia-Pacific
)
—
)
Total
$
$
$
)
$
$
)
$
)
$
)
$
Goodwill and indefinite-lived intangible assets are tested for impairment at least annually or more frequently if events or circumstances indicate that it is “more likely than not” that they might be impaired, such as from a change in business conditions. There were no triggering events identified during the third quarter or nine months ended October 2, 2016. The Company performs its annual goodwill and indefinite-lived intangible assets impairment assessment in the fourth quarter of each year.
On February 26, 2016, the Company acquired an additional 50% of the outstanding shares of AERCO Korea Co., Ltd., (“AERCO Korea”) for an aggregate purchase price of approximately $4 million. Prior to February 26, 2016, the Company held a 40% interest in AERCO Korea, which operated as a joint venture. The Company completed a valuation of the assets and liabilities acquired that resulted in the recognition of $3.3 million in goodwill and $1.6 million in intangible assets.
In the fourth quarter of 2015, the Company performed a quantitative impairment analysis for the EMEA reporting unit in connection with the annual strategic plan due to the underperformance compared to budget, primarily caused by the continued challenging European macroeconomic environment. The Company estimated the fair value of the reporting unit using a weighted calculation of the income approach and the market approach. In the second step of the impairment test, the carrying value of the goodwill exceeded the implied fair value of goodwill, resulting in a pre-tax impairment charge of $129.7 million.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The Company accounted for the transaction as a business combination. The Company completed a valuation of the assets and liabilities acquired that resulted in the recognition of $12.9 million in goodwill and $10.1 million in intangible assets.
Intangible assets with estimable lives and other long-lived assets are reviewed for impairment whenever events or changes in circumstances indicate that the carrying amount of an asset or asset group may not be recoverable. There were no triggering events identified through the third quarter or nine months ended October 2, 2016.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October 2, 2016
December 31, 2015
Gross
Accumulated
Net
Gross
Accumulated
Net
(in millions)
Patents
$
$
)
$
$
$
)
$
Customer relationships
)
)
Technology
)
)
Trade Names
)
)
Other
)
)
Total amortizable intangibles
)
)
Indefinite-lived intangible assets
—
—
Total
$
$
)
$
$
$
)
$
The Company acquired $1.6 million in intangible assets as part of the AERCO Korea acquisition, consisting entirely of customer relationships. The amortization period of these customer relationships is 10 years.
Aggregate amortization expense for amortizable intangible assets for the third quarters of 2016 and 2015 was $5.1 million and $5.6 million, respectively, and for the first nine months of 2016 and 2015 was $15.3 million and $15.9 million, respectively. Amortization expense for the next five years on amortizable intangible assets is expected to be approximately $5.0 million for the remainder of 2016, $19.5 million for 2017, $16.6 million for 2018, $12.6 million for 2019 and $12.2 million for 2020. Amortization expense is recorded on a straight-line basis over the estimated useful lives of the intangible assets. The weighted-average remaining life of total amortizable intangible assets is 11.0 years. Patents, customer relationships, technology, trade names and other amortizable intangibles have weighted-average remaining lives of 3.7 years, 11.1 years, 8.9 years, 14.1 years and 20.2 years, respectively. Indefinite-lived intangible assets primarily include trademarks and trade names.
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Beginning in 2015, the Company stopped granting stock options as part of its annual equity awards to employees and the Company did not issue any stock options in the first nine months of 2016 or 2015.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except that most restricted stock awards and deferred shares granted in 2014 vest over a two-year period at the rate of 50% per year. The restricted stock awards and deferred shares are amortized to expense on a straight-line basis over the vesting period. In 2016, the Company changed the timing of its annual grant to the first quarter compared to past annual grants in the third quarter. The Company issued 134,775 shares of restricted stock awards and deferred shares in the first nine months of 2016 related and issued 174,575 shares of restricted stock in the first nine months of 2015.
The Company also grants performance stock units to key employees under the 2004 Stock Incentive Plan. Performance stock units vest at the end of the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106,724 of annual awards for performance stock units during the first nine months of 2016 and granted 631 performance stock units in the first nine months of 2015.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Beginning with annual incentive compensation for 2016, the purchase price for RSUs has been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88,882 RSUs and 59,995 RSUs in the first nine months of 2016 and 2015, respectively.
The fair value of each RSU issued under the Management Stock Purchase Plan is estimated on the date of grant using the Black-Scholes-Merton Model based on the following weighted average assumptions:
2016
2015
Expected life (years)
Expected stock price volatility
%
%
Expected dividend yield
%
%
Risk-free interest rate
%
%
The above assumptions were used to determine the RSUs weighted average grant-date fair value of $18.15 and $19.04 in 2016 and 2015, respectively.
A more detailed description of each of these plans can be found in Note 13 of the Notes to Consolidated Financial Statements in the Company’s Annual Report on Form 10-K for the year ended December 31, 2015.
Shipping and Handling
The Company’s shipping and handling costs included in selling, general and administrative expenses were $12.7 million and $12.9 million for the third quarters of 2016 and 2015, respectively, and were $35.6 million and $41.1 million for the first nine months of 2016 and 2015, respectively.
Research and Development
Research and development costs included in selling, general and administrative expenses were $6.6 million and $5.6 million for the third quarters of 2016 and 2015, respectively, and were $19.6 million and $18.3 million for the first nine months of 2016 and 2015, respectively.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Accounting Standards
In August 2016, the FASB issued ASU 2016-15, “Classification of Certain Cash Receipts and Cash Payments.” ASU 2016-15 provides guidance on the classification of specific types of cash receipts and cash payments within the Statement of Cash Flows. ASU 2016-15 is effective for public companies with fiscal years beginning after December 15, 2017, with early adoption permitted. The ASU requires retrospective application to all prior periods presented in the financial statements. The adoption of this guidance is not expected to have a material impact on the Company’s financial statements.
In April 2016, the FASB issued ASU 2016-10, “Revenue from Contracts with Customers-Identifying Performance Obligations and Licensing.” ASU 2016-10 clarifies the guidance on identifying performance obligations and licensing implementation guidance determined in ASU 2014-09 “Revenue from Contracts with Customers (Topic 606),” which is not yet effective. The adoption of ASU 2016-10 is not expected to have a material impact on the Company’s financial stat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forfeitures, and classification on the statement of cash flows. ASU 2016-09 is effective for financial statements issued for annual periods beginning after December 15, 2016 and all interim periods thereafter. Amendments related to the timing of income tax consequence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requirement should be applied retrospectively. Amendments requiring recognition of income tax consequences in the income statement should be applied prospectively. The Company is assessing the impact of this standard on the Company’s financial statements.
In March 2016, the FASB issued ASU 2016-08, “Revenue from Contracts with Customers-Principal versus Agent Consideration.” ASU 2016-08 clarifies the guidance on principal versus agent considerations determined in ASU 2014-09 “Revenue from Contracts with Customers (Topic 606),” which is not yet effective. The adoption of this guidance is not expected to have a material impact on the Company’s financial statements.
In March 2016, the FASB issued ASU 2016-06, “Contingent Put and Call Options in Debt Instruments”. ASU 2016-06 clarifies the requirements for assessing whether contingent put (call) options that can accelerate the principal on debt instruments are clearly and closely related to their debt hosts. ASU 2016-06 is effective for financial statements issued for annual periods beginning after December 15, 2016 and all interim periods thereafter. The adoption of this guidance is not expected to have a material impact on the Company’s financial statement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ier application is permitted for all entities. The Company is assessing the impact of this standard on the Company’s financial statements.</t>
  </si>
  <si>
    <t>Acquisitions</t>
  </si>
  <si>
    <t>3. Acquisitions
AERCO Korea
On February 26, 2016, the Company acquired an additional 50% of the outstanding shares of AERCO Korea for an aggregate purchase price of approximately $4 million. Prior to February 26, 2016, the Company held a 40% interest in AERCO Korea, which operated as a joint venture. The Company now owns 90% of the outstanding shares of AERCO Korea and as part of the transaction committed to purchase the remaining 10% ownership by December 31, 2017. AERCO Korea strengthens Watts’ strategic vision to expand solutions sales into Asia-Pacific. The Company accounted for the transaction as a step acquisition within a business combination. The Company recognized a $1.7 million pre-tax gain on the previously held 40% ownership interest in the first quarter of 2016.
The Company completed a valuation of the assets and liabilities acquired that resulted in the recognition of $3.3 million in goodwill, $1.6 million in intangible assets and $0.8 million as the estimate of the acquisition date fair value on commitment to purchase the remaining 10% ownership by December 31, 2017. The intangible assets acquired consisted entirely of customer relationships. The amortization period of these customer relationships is 10 years. The goodwill is not deductible for tax purposes. The results of AERCO Korea are not material to the Company’s consolidated financial statements. The balance sheet and results of operations for AERCO Korea are included in the Company’s Asia-Pacific segment since acquisition date.
APEX
On November 30, 2015, the Company completed the acquisition of 80% of the outstanding shares of Apex. As part of the transaction, the Company committed to purchase the remaining 20% ownership interest within three years after closing. Apex specializes in the design and manufacture of control valves for low and high pressure hot water and filtration systems. Apex also produces an extensive range of float and reservoir valves for the agricultural industry. The aggregate purchase price was approximately $20.4 million and the Company recorded a long-term liability of $5.5 million as the estimate of the acquisition date fair value on the contractual call option to purchase the remaining 20% ownership interest.
The Company accounted for the transaction as a business combination. The Company completed a valuation of the assets and liabilities acquired that resulted in the recognition of $12.9 million in goodwill and $10.1 million in intangible assets. Intangible assets consist primarily of customer relationships with an estimated life of 10 years and a trade name with an estimated life of 15 years. The goodwill is not deductible for tax purposes. The results of Apex are not material to the Company’s consolidated financial statements. The results of operations for Apex are included in the Company’s Asia-Pacific segment since acquisition date.</t>
  </si>
  <si>
    <t>Sale of Business</t>
  </si>
  <si>
    <t>Sale of Business.</t>
  </si>
  <si>
    <t>4. Sale of Business
Gain on Sale of China Operating Subsidiary
On September 22, 2015, the Company signed an agreement to sell an operating subsidiary in China that was dedicated to the production of non-core products. As of April 3, 2016, the Company had stopped manufacturing at the facility and met the requirements for held for sale classification on the consolidated balance sheet. The sale was finalized in the second quarter of 2016, and the Company will receive total proceeds of approximately $9.0 million from the sale. Through the third quarter of 2016 the Company has received $3.8 million of the total cash proceeds and expects to receive the remaining cash in the fourth quarter of 2016. The Company recognized a pre-tax gain of $8.7 million, which includes a non-cash accumulated currency translation adjustment of $7.3 million. The net after-tax gain was approximately $8.3 million.</t>
  </si>
  <si>
    <t>Financial Instruments and Derivative Instruments</t>
  </si>
  <si>
    <t>5. Financial Instruments and Derivative Instruments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October 2, 2016 and December 31, 2015:
Fair Value Measurements at October 2, 2016 Using:
Quoted Prices in
Significant Other
Significant
Total
(Level 1)
(Level 2)
(Level 3)
(in millions)
Assets
Plan assets for deferred compensation(1)
$
$
$
—
$
—
Total assets
$
$
$
—
$
—
Liabilities
Plan liabilities for deferred compensation(2)
$
$
$
$
Redeemable financial instrument(3,4)
—
—
Interest rate swaps (5)
—
—
Total liabilities
$
$
$
$
Fair Value Measurements at December 31, 2015 Using:
Quoted Prices in
Significant Other
Significant
Total
(Level 1)
(Level 2)
(Level 3)
(in millions)
Assets
Plan asset for deferred compensation(1)
$
$
$
—
$
—
Total assets
$
$
$
—
$
—
Liabilities
Plan liability for deferred compensation(2)
$
$
$
—
$
—
Redeemable financial instrument(3)
—
—
Total liabilities
$
$
$
—
$
(1)
Included on the Company’s consolidated balance sheet in other assets (other, net).
(2)
Included on the Company’s consolidated balance sheet in accrued compensation and benefits.
(3)
Included in the Company’s consolidated balance sheet in other noncurrent liabilities as of October 2, 2016 and December 31, 2015 and relates to a mandatorily redeemable equity instrument as part of the Apex acquisition in 2015.
(4)
Included in the Company’s consolidated balance sheet in other noncurrent liabilities as of October 2, 2016 and relates to a mandatorily redeemable equity instrument as part of the AERCO Korea acquisition.
(5)
Included on the Company’s consolidated balance sheet in other noncurrent liabilities.
The table below provides a summary of the changes in fair value of all financial assets and liabilities measured at fair value on a recurring basis using significant unobservable inputs (Level 3) for the period December 31, 2015 to October 2, 2016.
Balance
Total realized and unrealized
Balance
December 31,
Settlements
Purchases
Net earnings
Comprehensive
October 2,
(in millions)
Redeemable financial instrument
$
—
$
—
$
$
In connection with the acquisition of AERCO Korea in the first quarter of 2016, a liability of $0.8 million was recognized as the estimate of the acquisition date fair value of the mandatorily redeemable equity instrument. This liability is classified as Level 3 under the fair value hierarchy as it is based on the commitment to purchase the remaining 10% of AERCO Korea shares by December 31, 2017, which is not observable in the market.
In connection with the acquisition of Apex in the fourth quarter of 2015, a liability of $5.5 million was recognized as the estimate of the acquisition date fair value of the mandatorily redeemable equity instrument. This liability is classified as Level 3 under the fair value hierarchy as it is based on the commitment to purchase the remaining 20% of Apex shares within the next three years, which is not observable in the market.
The Company uses financial instruments from time to time to enhance its ability to manage risk, including foreign currency, interest rates and commodity pricing exposures, which exist as part of its ongoing business operations. The use of derivatives exposes the Company to counterparty credit risk for nonperformance and to market risk related to changes in currency exchange rates, interest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February 12, 2016, the Company entered into a new Credit Agreement (the “Credit Agreement”) pursuant to which it received a funding commitment under a Term Loan of $300 million, of which the entire $300 million has been drawn on, and a Revolving Commitment (“Revolver”) of $500 million, of which $230 million has been drawn as of October 2, 2016. Both facilities mature on February 12, 2021. For each facility, the Company can choose either an Adjusted LIBOR or Alternative Base Rate (“ABR”). Upon intended election of Adjusted LIBOR as the interest rate, the Term Loan has quarterly interest payments that began on May 12, 2016, quarterly principal repayments commencing on March 31, 2017, with a balloon payment of principal on maturity date. The Revolver has quarterly interest payments that began on July 27, 2016.
Accordingly, the Company’s earnings and cash flows are exposed to interest rate risk from changes in Adjusted LIBOR. In order to manage the Company’s exposure to changes in cash flows attributable to fluctuations in LIBOR-indexed interest payments related to the Term Loan, the Company entered into two interest rate swaps. For each interest rate swap, the Company receives the three-month USD-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three and nine months ended October 2, 2016, a gain of $1.3 million and a loss of $0.6 million, respectively, was recorded in Accumulated Other Comprehensive Loss to recognize the change in the fair value of interest rate swaps that qualify as a cash flow hedge.
Non-Designated Cash Flow Hedge
The Company has exposure to a number of foreign currency rates, including the Canadian dollar, the euro, the Chinese yuan and the British Pound Sterling.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se forward exchange contracts are not designated as cash flow or fair value hedges. The Company entered into one forward exchange contract to manage the foreign currency rate exposure between the Canadian dollar and the euro regarding an intercompany loan. This forward contract is marked-to-market with changes in the fair value recorded to earnings. Changes in fair value were immaterial for the three months and nine months ended October 2, 2016. The Company did not have any forward contracts in the first nine months of 2015.
Fair Value
Cash equivalents consist of instruments with remaining maturities of three months or less at the date of purchase and consist primarily of money market funds, for which the carrying amount is a reasonable estimate of fair value. The carrying amounts of cash and cash equivalents, trade receivables and trade payables approximate fair value because of the short maturity of these financial instruments.
The fair value of the Company’s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October 2,
December 31,
2016
2015
(in millions)
Carrying amount
$
$
Estimated fair value
$
$</t>
  </si>
  <si>
    <t>Restructuring and Other Charges, Net</t>
  </si>
  <si>
    <t>6. Restructuring and Other Charges, Net
The Company’s Board of Directors approves all major restructuring programs that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and other charges in the Company’s consolidated statements of operations.
A summary of the pre-tax cost by restructuring program is as follows:
Third Quarter Ended
Nine Months Ended
October 2,
September 27,
October 2,
September 27,
(in millions)
Restructuring costs:
2015 Actions
$
$
$
$
2013 Actions
—
—
—
Other Actions
Total restructuring and other charges, net
$
$
$
$
The Company recorded pre-tax restructuring and other charges, net in its business segments as follows:
Third Quarter Ended
Nine Months Ended
October 2,
September 27,
October 2,
September 27,
(in millions)
Americas
$
$
$
$
EMEA
Asia-Pacific
—
Corporate
)
—
)
)
Total
$
$
$
$
2015 Actions
In 2015, the Board of Directors of the Company approved a program relating to the transformation of the Company’s Americas and Asia-Pacific businesses. The first phase of the program primarily involved the exit of low-margin, non-core product lines and global sourcing actions. The Company eliminated approximately $165 million of combined Americas and Asia-Pacific net sales primarily within the Company’s do-it-yourself (DIY) distribution channel. As part of the rationalization exercise, the Company entered into an agreement to sell an operating subsidiary in China that was dedicated exclusively to the manufacturing of products being rationalized. The sale was finalized in the second quarter of 2016, and the Company will receive total proceeds of approximately $9.0 million from the sale. Through the third quarter of 2016 the Company has received $3.8 million of the total cash proceeds and will receive the remaining cash in the fourth quarter of 2016. The second phase of the program involves reducing the square footage of the Company’s Americas facilities, which together with phase one, is expected to reduce the Americas net operating footprint by approximately 30%. The second phase is designed to improve the utilization of our remaining facilities, better leverage our cost structure, reduce working capital, and improve execution of customer delivery requirements.
On a combined basis, the total estimated pre-tax cost for the Company’s transformation program related to its Americas and Asia-Pacific businesses is $63 million to $68 million, including restructuring costs of $20.4 million, goodwill and intangible asset impairments of $13.4 million and other transformation and deployment costs of $29 million to $34 million. The other transformation and deployment costs include consulting and project management fees, inventory write offs and other associated costs. Costs of the program are expected to be incurred through 2017.
The following table summarizes by type, the total expected, incurred and remaining pre-tax restructuring costs for the Company’s transformation program related to its Americas and Asia-Pacific businesses:
Severance
Legal and
Asset
Facility
Total
(in millions)
Costs incurred—2015
$
$
$
$
$
Costs incurred—first quarter 2016
Costs incurred—second quarter 2016
—
)
Costs incurred—third quarter 2016
)
Remaining costs to be incurred
Total expected restructuring costs
$
$
$
$
$
The following table summarizes total incurred, incurred to date and expected pre-tax restructuring costs by business segment for the Company’s Americas and Asia-Pacific 2015 transformation program:
Third Quarter
Nine Months Ended
October 2,
October 2,
Incurred
Remaining
Total
(in millions)
Asia-Pacific
$
—
$
$
$
—
$
Americas
Total restructuring costs
$
$
$
$
$
Details of the restructuring reserve activity for the Company’s Americas and Asia-Pacific 2015 transformation program for the period ended October 2, 2016 are as follows:
Severance
Legal and
Asset
Facility
Total
(in millions)
Balance at December 31, 2015
$
$
$
—
$
$
Net pre-tax restructuring charges
Utilization and foreign currency impact
)
)
)
)
)
Balance at April 3, 2016
$
$
—
—
$
$
Net pre-tax restructuring charges
—
)
Utilization and foreign currency impact
—
—
)
)
)
Balance at July 3, 2016
$
$
—
—
$
$
Net pre-tax restructuring charges
)
Utilization and foreign currency impact
—
)
)
)
)
Balance at October 2, 2016
$
$
—
$
—
$
$
Other Actions
The Company also periodically initiates other actions which are not part of a major program. In the fourth quarters of 2015 and 2014, management initiated certain restructuring actions and strategic initiatives with respect to the Company’s EMEA segment in response to the ongoing economic challenges in Europe and additional product rationalization. The restructuring actions primarily include expected severance benefits and limited costs relating to asset write offs, professional fees and relocation.
Total “Other Actions” pre-tax restructuring expense was $0.2 million and $3.0 million for the three-month and nine-month periods ended October 2, 2016, respectively. Included in “Other Actions” is the 2014 and 2015 EMEA restructuring initiatives, in addition to other minor initiatives for which the Company incurred restructuring expense of $0.1 million for both the three and nine month periods ended October 2, 2016.
The total pre-tax charge for the EMEA 2015 restructuring initiatives is expected to be approximately $10 million, of which approximately $8.7 million was incurred as of October 2, 2016 for the program to date. The remaining expected costs relate to severance, legal and relocation costs and are expected to be completed in 2017.
The total pre-tax charge for the EMEA 2014 restructuring initiatives is expected to be approximately $8 million, of which approximately $6.9 million was incurred as of October 2, 2016 for the program to date. The remaining costs relate to severance, asset write-offs and relocation costs and are expected to be completed by the end of the fourth quarter of 2016.
The following table summarizes total expected, incurred and remaining pre-tax restructuring costs for the EMEA 2015 restructuring actions:
Severance
Legal and
Facility
Total
(in millions)
Costs incurred—2015
$
$
—
$
$
Costs incurred—first quarter 2016
—
—
Costs incurred—second quarter 2016
—
Costs incurred—third quarter 2016
—
Remaining costs to be incurred
—
Total expected restructuring costs
$
$
$
$
Details of the Company’s EMEA 2015 restructuring reserve activity for the period ended October 2, 2016 are as follows:
Severance
Legal and
Asset
Facility
Total
(in millions)
Balance at December 31, 2015
$
$
—
$
—
$
—
$
Net pre-tax restructuring charges
—
—
—
Utilization and foreign currency impact
)
—
—
—
)
Balance at April 3, 2016
$
$
—
$
—
$
—
$
Net pre-tax restructuring charges
—
—
Utilization and foreign currency impact
)
)
—
—
)
Balance at July 3, 2016
$
$
—
$
—
$
—
$
Net pre-tax restructuring charges
—
—
Utilization and foreign currency impact
)
)
—
—
)
Balance at October 2, 2016
$
$
—
$
—
$
—
$
The following table summarizes total expected, incurred and remaining pre-tax restructuring costs for the EMEA 2014 restructuring actions:
Severance
Legal and
Asset
Facility
Total
(in millions)
Costs incurred—2014
$
$
—
$
—
$
—
$
Costs incurred—2015
)
—
)
Costs incurred—first quarter 2016
—
—
Costs incurred—second quarter 2016
—
—
—
Costs incurred—third quarter 2016
—
—
—
Remaining costs to be incurred
—
Total expected restructuring costs
$
$
$
$
$
Details of the Company’s EMEA 2014 restructuring reserve activity for the nine months ended October 2, 2016 are as follows:
Severance
Legal and
Asset
Total
(in millions)
Balance at December 31, 2015
$
$
—
$
—
$
Net pre-tax restructuring charges
Utilization and foreign currency impact
)
)
)
Balance at April 3, 2016
$
$
—
$
—
$
Net pre-tax restructuring charges
—
—
Utilization and foreign currency impact
)
—
)
)
Balance at July 3, 2016
$
$
—
$
—
$
Net pre-tax restructuring charges
—
—
Utilization and foreign currency impact
)
—
)
)
Balance at October 2, 2016
$
$
—
$
—
$</t>
  </si>
  <si>
    <t>Earnings per Share</t>
  </si>
  <si>
    <t>7. Earnings per Share
The following tables set forth the reconciliation of the calculation of earnings per share:
For the Third Quarter Ended October 2, 2016
For the Third Quarter Ended September 27, 2015
Income (loss)
Shares
Per Share
Income (loss)
Shares
Per Share
(amounts in millions, except per share amounts)
Basic EPS:
Net income (loss)
$
$
$
)
$
)
Effect of dilutive securities:
Common stock equivalents
—
—
Diluted EPS:
Net income (loss)
$
$
$
)
$
)
There were 0.3 million options to purchase shares of Class A common stock outstanding during the third quarter of 2015 that were not included in the computation of diluted EPS because to do so would be anti-dilutive.
For the First Nine Months Ended October 2, 2016
For the First Nine Months Ended September 27, 2015
Income
Shares
Per Share
Income
Shares
Per Share
(amounts in millions, except per share amounts)
Basic EPS:
Net income
$
$
$
$
Effect of dilutive securities:
Common stock equivalents
—
Diluted EPS:
Net income
$
$
$
$
Options to purchase 0.1 million and 0.3 million shares of Class A common stock were outstanding during the first nine months of 2016 and 2015, respectively, but were not included in the computation of diluted EPS because to do so would be anti-dilutive.
On July 27, 2015, the Company’s Board of Directors authorized the repurchase of up to $100 million of the Company’s Class A common stock from time to time on the open market or in privately negotiated transactions. The timing and number of shares repurchased will be determined by the Company’s management based on its evaluation of market conditions and other factors. Repurchases may also be made under a Rule 10b5-1 plan, which would permit shares to be repurchased when the Company might otherwise be precluded from doing so under insider trading laws. The repurchase program may be suspended or discontinued at any time, subject to the terms of any Rule 10b5-1 plan the Company may enter into with respect to the repurchase program. As of October 2, 2016, there was approximately $60.5 million remaining authorized for share repurchases under this program.
On April 30, 2013, the Company’s Board of Directors authorized the repurchase of up to $90 million of the Company’s Class A common stock from time to time on the open market or in privately negotiated transactions. The stock repurchase program was completed in September 2015, after the Company expended the entire $90 million authorized under the program.
The following table summarizes the cost and the number of Class A common stock repurchased under the April 30, 2013 and July 27, 2015 programs during the three and nine month periods ended October 2, 2016 and September 27, 2015:
For the Third Quarter Ended
For the Third Quarter Ended
Number of shares
Cost of shares
Number of shares
Cost of shares
(amounts in millions, except share amount)
Stock repurchase programs:
April 30, 2013
—
$
—
$
July 27, 2015
Total
$
$
For the Nine Months Ended
For the Nine Months Ended
Number of shares
Cost of shares
Number of shares
Cost of shares
(amounts in millions, except share amount)
Stock repurchase programs:
April 30, 2013
—
$
—
$
July 27, 2015
Total
$
$</t>
  </si>
  <si>
    <t>Segment Information</t>
  </si>
  <si>
    <t>8. Segment Information
The Company operates in three geographic segments: Americas, EMEA, and Asia-Pacific. Each of these segments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The following is a summary of the Company’s significant accounts and balances by segment, reconciled to the consolidated totals:
Third Quarter Ended
Nine Months Ended
October 2,
September 27,
October 2,
September 27,
(in millions)
Net sales
Americas
$
$
$
$
EMEA
Asia-Pacific
Consolidated net sales
$
$
$
$
Operating income (loss)
Americas
$
$
$
$
EMEA
Asia-Pacific
Subtotal reportable segments
Corporate (*)
)
)
)
)
Consolidated operating income (loss)
)
Interest income
)
)
)
)
Interest expense
Other income, net
)
)
)
)
Income (loss) before income taxes
$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
The above operating segments are presented on a basis consistent with the presentation included in the Company’s December 31, 2015 consolidated financial statements included in its Annual Report on Form 10-K.
The U.S. property, plant and equipment of the Company’s Americas segment was $92.0 million and $82.8 million at October 2, 2016 and September 27, 2015, respectively. The following includes U.S. net sales of the Company’s Americas segment:
Third Quarter Ended
Nine Months Ended
October 2,
September 27,
October 2,
September 27,
(in millions)
U.S. net sales
$
$
$
$
The following includes intersegment sales for Americas, EMEA and Asia-Pacific:
Third Quarter Ended
Nine Months Ended
October 2,
September 27,
October 2,
September 27,
(in millions)
Intersegment Sales
Americas
$
$
$
$
EMEA
Asia-Pacific
Intersegment sales
$
$
$
$</t>
  </si>
  <si>
    <t>Accumulated Other Comprehensive (Loss) Income</t>
  </si>
  <si>
    <t>9. Accumulated Other Comprehensive (Loss) Income
Accumulated other comprehensive (loss) income consists of the following:
Foreign
Pension
Interest Rate
Accumulated Other
(in millions)
Balance December 31, 2015
$
)
$
—
—
$
)
Change in period
—
)
Balance April 3, 2016
$
)
$
—
)
$
)
Change in period
)
—
)
)
Reversal of foreign currency translation
)
—
—
)
Balance July 3, 2016
$
)
$
—
)
$
)
Change in period
—
Balance October 2, 2016
$
)
$
—
)
$
)
Balance December 31, 2014
$
)
$
)
—
$
)
Change in period
)
—
)
Balance March 29, 2015
$
)
$
)
—
$
)
Change in period
—
Balance June 28, 2015
)
)
—
)
Change in period
)
—
Balance September 27, 2015
$
)
$
—
—
$
)
The reversal of foreign currency translation relates to the sale of an operating subsidiary in China which was finalized in the second quarter of 2016. The Company recognized an after-tax gain of $8.3 million, which included a non-cash accumulated currency translation adjustment of $6.9 million that was reclassified out of accumulated other comprehensive loss to net income.</t>
  </si>
  <si>
    <t>Debt</t>
  </si>
  <si>
    <t>10. Debt
On February 12, 2016,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The Credit Agreement also provides for a $300 million, five-year, term loan facility (the “Term Loan Facility”) available to the Company in a single draw. Borrowings outstanding under the Revolving Credit Facility bear interest at a fluctuating rate per annum equal to an applicable percentage defined as (i) in the case of Eurocurrency rate loans, the ICE Benchmark Administration LIBOR rate plus an applicable percentage, ranging from 0.975% to 1.45%, determined by reference to the Company’s consolidated leverage ratio, or (ii) in the case of base rate loans and swing line loans, the highest of (a) the federal funds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 as of October 2, 2016 on the Revolving Credit Facility and on the Term Loan Facility were 1.99% and 2.32%, respectively.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In addition to paying interest under the Credit Agreement, the Company is also required to pay certain fees in connection with the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As of October 2, 2016, the Company was in compliance with all covenants related to the Credit Agreement. On April 28, 2016, the Company borrowed $230 million under the Revolving Credit Facility to pay off all amounts outstanding under its $225 million of 5.85% Senior Notes due April 30, 2016 (the “April 2016 Notes”). As of October 2, 2016, the Company had $244.4 million of unused and available credit under the Credit Agreement and $25.6 million of stand-by letters of credit outstanding on the Credit Agreement. The Company has $300 million of borrowings outstanding on the term loan as of October 2, 2016.
The Company is a party to a note agreement as further detailed in Note 11 of the Notes to Consolidated Financial Statements of the Annual Report on Form 10-K for the year ended December 31, 2015. This note agreement requires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October 2, 2016, the Company was in compliance with all covenants regarding this note agreement.
In April 2015, the FASB issued ASU 2015-03, “Interest-Imputation of Interest (Subtopic 835-30): Simplifying the Presentation of Debt Issuance Costs.” This ASU requires that debt issuance costs related to a recognized debt liability be presented in the balance sheet as a direct deduction from the carrying amount of the debt liability, consistent with debt discounts as opposed to an asset. This ASU was effective for public companies beginning with the first interim period after December 15, 2015. This is considered a change in accounting principle, and the new guidance has been applied on a retrospective basis. As of October 2, 2016, the Company had total debt outstanding of $606.3 million and total unamortized debt issuance costs on the debt outstanding of $3.4 million. The long-term debt, net of current portion and net of debt issuance costs was $601.6 million as of October 2, 2016. As of December 31, 2015, the Company had total debt outstanding of $576.2 million and total debt issuance costs on this debt outstanding of $2.0 million. In order to apply the guidance on a retrospective basis, the Company reclassified debt issuance costs as of December 31, 2015 from other assets against total long-term debt outstanding. Therefore, the restated long-term debt, net of current portion balance as of December 31, 2015 is $574.2 million, and the restated other long-term asset balance as of December 31, 2015 is $11.9 million.</t>
  </si>
  <si>
    <t>Contingencies and Environmental Remediation</t>
  </si>
  <si>
    <t>11.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s assessment of whether a loss is probable is based on its assessment of the ultimate outcome of the matter following all appeals.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October 2, 2016, the Company estimates that the aggregate amount of reasonably possible loss in excess of the amount accrued for its legal contingencies is approximately $4.1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under the case captioned Ponzo v. Watts Regulator Co., in the United States District Court for the District of Massachusetts (hereinafter “Ponzo”). Watts Water Technologies was voluntarily dismissed from the Ponzo case. The complaint seeks among other items, damages in an unspecified amount, replacement costs, injunctive relief, declaratory relief, and attorneys’ fees and costs. On August 7, 2015, the Company filed a motion to dismiss the complaint, which motion was temporarily withdrawn pending final approval of the settlement. After initial discovery was conducted the parties agreed to a mediation of all claims, which resulted in the below-referenced settlement.
In February 2015, Watts Regulator Co. was named as a defendant in a putative nationwide class action complaint (Klug v. Watts Water Technologies, Inc., et al ., United States District Court for the District of Nebraska) seeking to recover damages and other relief based on the alleged failure of the Company’s Floodsafe connectors (hereinafter “Klug”). On June 26, 2015, the Company filed a partial motion to dismiss the complaint. In response, on July 17, 2015, plaintiff filed an amended complaint which added additional named plaintiffs and sought to correct deficiencies in the original complaint, Klug v. Watts Regulator Co., United States District Court for the District of Nebraska. Watts Water Technologies, Inc. was dismissed as a defendant. The complaint seeks among other items, damages in an unspecified amount, injunctive relief, declaratory relief, and attorneys’ fees and costs. On October 21, 2015, the Company filed a partial motion to dismiss the complaint which was granted in part and denied in part on December 29, 2015. The Company answered the amended complaint on February 2, 2016. No formal discovery has yet been conducted.
The Company participated in joint mediation sessions of the Ponzo and Klug cases in December 2015 and January 2016. On February 16, 2016, the Company reached an agreement in principle to settle all claims in both cases. The proposed total settlement amount is $14 million, of which the Company is expected to pay approximately $4.1 million after insurance proceeds, of up to $9.9 million. The parties executed final written settlement agreements in April 2016. Motions for preliminary approval of the settlements were submitted on May 4, 2016 before the District of Nebraska Federal Court and are pending with that Court. The settlement is subject to preliminary court approval and final court approval after a fairness hearing. Accordingly, there can be no assurance that the proposed settlements will be approved in their current form. If the settlements are not approved, the Company intends to continue to vigorously contest the allegations in these cases.
During the fourth quarter of 2015, the Company recorded a liability of $14 million related to the Ponzo and Klug matters of which $7.8 million was included in current liabilities and $6.2 million in other noncurrent liabilities. In addition, a $9.5 million receivable was recorded in current assets related to insurance proceeds due, based on costs incurred as of December 31, 2015, subject to a separate final written settlement agreement that becomes effective if the class action settlement is approved.
Product Liability
The Company is subject to a variety of potential liabilities in connection with product liability cases. The Company maintains high-deductible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claims administrators. The product liability accrual is established after considering any applicable insurance coverage. Changes in the nature of product liability claims, legal costs, or the actual settlement amounts could affect the adequacy of the estimates and require changes to the accrual.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Asbestos Litigation
The Company is defending approximately 325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t>
  </si>
  <si>
    <t>Subsequent Events</t>
  </si>
  <si>
    <t>12. Subsequent Events
On November 1, 2016, the Company declared a quarterly dividend of $0.18 per share on each outstanding share of Class A common stock and Class B common stock payable on December 16, 2016 to stockholders of record at the close of business on December 2, 2016.
On November 2, 2016, the Company acquired 100% of the shares of PVI Riverside Holdings, Inc., the parent company of PVI Industries, LLC, for approximately $78 million. PVI Industries is a leading manufacturer of commercial stainless steel water heating equipment, which complement AERCO’s boiler products. The purchase price is subject to a final post-closing working capital adjustment.</t>
  </si>
  <si>
    <t>Accounting Policies (Policie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odwill and Long-Lived Assets</t>
  </si>
  <si>
    <t>Goodwill and Long-Lived Assets
The changes in the carrying amount of goodwill by geographic segment are as follows:
October 2, 2016
Gross Balance
Accumulated Impairment Losses
Net Goodwill
Balance
Acquired
Foreign
Balance
Balance
Impairment
Balance
October 2,
(in millions)
Americas
$
$
—
$
$
$
)
$
—
$
)
$
Europe, Middle East and Africa (EMEA)
—
)
—
)
Asia-Pacific
)
—
)
Total
$
$
$
$
$
)
$
—
$
)
$
December 31, 2015
Gross Balance
Accumulated Impairment Losses
Net Goodwill
Balance
Acquired
Foreign
Balance
Balance
Impairment
Balance
December
(in millions)
Americas
$
$
—
$
)
$
$
)
$
—
$
)
$
EMEA
—
)
—
)
)
Asia-Pacific
)
—
)
Total
$
$
$
)
$
$
)
$
)
$
)
$
Goodwill and indefinite-lived intangible assets are tested for impairment at least annually or more frequently if events or circumstances indicate that it is “more likely than not” that they might be impaired, such as from a change in business conditions. There were no triggering events identified during the third quarter or nine months ended October 2, 2016. The Company performs its annual goodwill and indefinite-lived intangible assets impairment assessment in the fourth quarter of each year.
On February 26, 2016, the Company acquired an additional 50% of the outstanding shares of AERCO Korea Co., Ltd., (“AERCO Korea”) for an aggregate purchase price of approximately $4 million. Prior to February 26, 2016, the Company held a 40% interest in AERCO Korea, which operated as a joint venture. The Company completed a valuation of the assets and liabilities acquired that resulted in the recognition of $3.3 million in goodwill and $1.6 million in intangible assets.
In the fourth quarter of 2015, the Company performed a quantitative impairment analysis for the EMEA reporting unit in connection with the annual strategic plan due to the underperformance compared to budget, primarily caused by the continued challenging European macroeconomic environment. The Company estimated the fair value of the reporting unit using a weighted calculation of the income approach and the market approach. In the second step of the impairment test, the carrying value of the goodwill exceeded the implied fair value of goodwill, resulting in a pre-tax impairment charge of $129.7 million.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The Company accounted for the transaction as a business combination. The Company completed a valuation of the assets and liabilities acquired that resulted in the recognition of $12.9 million in goodwill and $10.1 million in intangible assets.
Intangible assets with estimable lives and other long-lived assets are reviewed for impairment whenever events or changes in circumstances indicate that the carrying amount of an asset or asset group may not be recoverable. There were no triggering events identified through the third quarter or nine months ended October 2, 2016.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October 2, 2016
December 31, 2015
Gross
Accumulated
Net
Gross
Accumulated
Net
(in millions)
Patents
$
$
)
$
$
$
)
$
Customer relationships
)
)
Technology
)
)
Trade Names
)
)
Other
)
)
Total amortizable intangibles
)
)
Indefinite-lived intangible assets
—
—
Total
$
$
)
$
$
$
)
$
The Company acquired $1.6 million in intangible assets as part of the AERCO Korea acquisition, consisting entirely of customer relationships. The amortization period of these customer relationships is 10 years.
Aggregate amortization expense for amortizable intangible assets for the third quarters of 2016 and 2015 was $5.1 million and $5.6 million, respectively, and for the first nine months of 2016 and 2015 was $15.3 million and $15.9 million, respectively. Amortization expense for the next five years on amortizable intangible assets is expected to be approximately $5.0 million for the remainder of 2016, $19.5 million for 2017, $16.6 million for 2018, $12.6 million for 2019 and $12.2 million for 2020. Amortization expense is recorded on a straight-line basis over the estimated useful lives of the intangible assets. The weighted-average remaining life of total amortizable intangible assets is 11.0 years. Patents, customer relationships, technology, trade names and other amortizable intangibles have weighted-average remaining lives of 3.7 years, 11.1 years, 8.9 years, 14.1 years and 20.2 years, respectively. Indefinite-lived intangible assets primarily include trademarks and trade names.</t>
  </si>
  <si>
    <t>Stock-Based Compensation</t>
  </si>
  <si>
    <t>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Beginning in 2015, the Company stopped granting stock options as part of its annual equity awards to employees and the Company did not issue any stock options in the first nine months of 2016 or 2015.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except that most restricted stock awards and deferred shares granted in 2014 vest over a two-year period at the rate of 50% per year. The restricted stock awards and deferred shares are amortized to expense on a straight-line basis over the vesting period. In 2016, the Company changed the timing of its annual grant to the first quarter compared to past annual grants in the third quarter. The Company issued 134,775 shares of restricted stock awards and deferred shares in the first nine months of 2016 related and issued 174,575 shares of restricted stock in the first nine months of 2015.
The Company also grants performance stock units to key employees under the 2004 Stock Incentive Plan. Performance stock units vest at the end of the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106,724 of annual awards for performance stock units during the first nine months of 2016 and granted 631 performance stock units in the first nine months of 2015.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Beginning with annual incentive compensation for 2016, the purchase price for RSUs has been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88,882 RSUs and 59,995 RSUs in the first nine months of 2016 and 2015, respectively.
The fair value of each RSU issued under the Management Stock Purchase Plan is estimated on the date of grant using the Black-Scholes-Merton Model based on the following weighted average assumptions:
2016
2015
Expected life (years)
Expected stock price volatility
%
%
Expected dividend yield
%
%
Risk-free interest rate
%
%
The above assumptions were used to determine the RSUs weighted average grant-date fair value of $18.15 and $19.04 in 2016 and 2015, respectively.
A more detailed description of each of these plans can be found in Note 13 of the Notes to Consolidated Financial Statements in the Company’s Annual Report on Form 10-K for the year ended December 31, 2015.</t>
  </si>
  <si>
    <t>Shipping and Handling</t>
  </si>
  <si>
    <t>Shipping and Handling
The Company’s shipping and handling costs included in selling, general and administrative expenses were $12.7 million and $12.9 million for the third quarters of 2016 and 2015, respectively, and were $35.6 million and $41.1 million for the first nine months of 2016 and 2015, respectively.</t>
  </si>
  <si>
    <t>Research and Development</t>
  </si>
  <si>
    <t>Research and Development
Research and development costs included in selling, general and administrative expenses were $6.6 million and $5.6 million for the third quarters of 2016 and 2015, respectively, and were $19.6 million and $18.3 million for the first nine months of 2016 and 2015, respectively.</t>
  </si>
  <si>
    <t>Taxes, Other than Income Taxes</t>
  </si>
  <si>
    <t>Taxes, Other than Income Taxes
Taxes assessed by governmental authorities on sale transactions are recorded on a net basis and excluded from sales in the Company’s consolidated statements of operation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Accounting Standards</t>
  </si>
  <si>
    <t>New Accounting Standards
In August 2016, the FASB issued ASU 2016-15, “Classification of Certain Cash Receipts and Cash Payments.” ASU 2016-15 provides guidance on the classification of specific types of cash receipts and cash payments within the Statement of Cash Flows. ASU 2016-15 is effective for public companies with fiscal years beginning after December 15, 2017, with early adoption permitted. The ASU requires retrospective application to all prior periods presented in the financial statements. The adoption of this guidance is not expected to have a material impact on the Company’s financial statements.
In April 2016, the FASB issued ASU 2016-10, “Revenue from Contracts with Customers-Identifying Performance Obligations and Licensing.” ASU 2016-10 clarifies the guidance on identifying performance obligations and licensing implementation guidance determined in ASU 2014-09 “Revenue from Contracts with Customers (Topic 606),” which is not yet effective. The adoption of ASU 2016-10 is not expected to have a material impact on the Company’s financial stat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forfeitures, and classification on the statement of cash flows. ASU 2016-09 is effective for financial statements issued for annual periods beginning after December 15, 2016 and all interim periods thereafter. Amendments related to the timing of income tax consequence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requirement should be applied retrospectively. Amendments requiring recognition of income tax consequences in the income statement should be applied prospectively. The Company is assessing the impact of this standard on the Company’s financial statements.
In March 2016, the FASB issued ASU 2016-08, “Revenue from Contracts with Customers-Principal versus Agent Consideration.” ASU 2016-08 clarifies the guidance on principal versus agent considerations determined in ASU 2014-09 “Revenue from Contracts with Customers (Topic 606),” which is not yet effective. The adoption of this guidance is not expected to have a material impact on the Company’s financial statements.
In March 2016, the FASB issued ASU 2016-06, “Contingent Put and Call Options in Debt Instruments”. ASU 2016-06 clarifies the requirements for assessing whether contingent put (call) options that can accelerate the principal on debt instruments are clearly and closely related to their debt hosts. ASU 2016-06 is effective for financial statements issued for annual periods beginning after December 15, 2016 and all interim periods thereafter. The adoption of this guidance is not expected to have a material impact on the Company’s financial statement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ier application is permitted for all entities. The Company is assessing the impact of this standard on the Company’s financial statements.</t>
  </si>
  <si>
    <t>Accounting Policies (Tables)</t>
  </si>
  <si>
    <t>Changes in the carrying amount of goodwill by geographic segment</t>
  </si>
  <si>
    <t>October 2, 2016
Gross Balance
Accumulated Impairment Losses
Net Goodwill
Balance
Acquired
Foreign
Balance
Balance
Impairment
Balance
October 2,
(in millions)
Americas
$
$
—
$
$
$
)
$
—
$
)
$
Europe, Middle East and Africa (EMEA)
—
)
—
)
Asia-Pacific
)
—
)
Total
$
$
$
$
$
)
$
—
$
)
$
December 31, 2015
Gross Balance
Accumulated Impairment Losses
Net Goodwill
Balance
Acquired
Foreign
Balance
Balance
Impairment
Balance
December
(in millions)
Americas
$
$
—
$
)
$
$
)
$
—
$
)
$
EMEA
—
)
—
)
)
Asia-Pacific
)
—
)
Total
$
$
$
)
$
$
)
$
)
$
)
$</t>
  </si>
  <si>
    <t>Schedule of Intangible assets</t>
  </si>
  <si>
    <t>October 2, 2016
December 31, 2015
Gross
Accumulated
Net
Gross
Accumulated
Net
(in millions)
Patents
$
$
)
$
$
$
)
$
Customer relationships
)
)
Technology
)
)
Trade Names
)
)
Other
)
)
Total amortizable intangibles
)
)
Indefinite-lived intangible assets
—
—
Total
$
$
)
$
$
$
)
$</t>
  </si>
  <si>
    <t>Schedule of stock-based compensation fair value assumptions</t>
  </si>
  <si>
    <t>2016
2015
Expected life (years)
Expected stock price volatility
%
%
Expected dividend yield
%
%
Risk-free interest rate
%
%</t>
  </si>
  <si>
    <t>Financial Instruments and Derivative Instruments (Tables)</t>
  </si>
  <si>
    <t>Schedule of fair value of financial assets and liabilities</t>
  </si>
  <si>
    <t>Fair Value Measurements at October 2, 2016 Using:
Quoted Prices in
Significant Other
Significant
Total
(Level 1)
(Level 2)
(Level 3)
(in millions)
Assets
Plan assets for deferred compensation(1)
$
$
$
—
$
—
Total assets
$
$
$
—
$
—
Liabilities
Plan liabilities for deferred compensation(2)
$
$
$
$
Redeemable financial instrument(3,4)
—
—
Interest rate swaps (5)
—
—
Total liabilities
$
$
$
$
Fair Value Measurements at December 31, 2015 Using:
Quoted Prices in
Significant Other
Significant
Total
(Level 1)
(Level 2)
(Level 3)
(in millions)
Assets
Plan asset for deferred compensation(1)
$
$
$
—
$
—
Total assets
$
$
$
—
$
—
Liabilities
Plan liability for deferred compensation(2)
$
$
$
—
$
—
Redeemable financial instrument(3)
—
—
Total liabilities
$
$
$
—
$
(1)
Included on the Company’s consolidated balance sheet in other assets (other, net).
(2)
Included on the Company’s consolidated balance sheet in accrued compensation and benefits.
(3)
Included in the Company’s consolidated balance sheet in other noncurrent liabilities as of October 2, 2016 and December 31, 2015 and relates to a mandatorily redeemable equity instrument as part of the Apex acquisition in 2015.
(4)
Included in the Company’s consolidated balance sheet in other noncurrent liabilities as of October 2, 2016 and relates to a mandatorily redeemable equity instrument as part of the AERCO Korea acquisition.
(5)
Included on the Company’s consolidated balance sheet in other noncurrent liabilities.</t>
  </si>
  <si>
    <t>Summary of the changes in fair value of all financial assets and liabilities measured at fair value on a recurring basis using significant unobservable inputs (Level 3)</t>
  </si>
  <si>
    <t>Balance
Total realized and unrealized
Balance
December 31,
Settlements
Purchases
Net earnings
Comprehensive
October 2,
(in millions)
Redeemable financial instrument
$
—
$
—
$
$</t>
  </si>
  <si>
    <t>Schedule of carrying amount and estimated fair market value of the company's long-term debt, including current portion</t>
  </si>
  <si>
    <t>October 2,
December 31,
2016
2015
(in millions)
Carrying amount
$
$
Estimated fair value
$
$</t>
  </si>
  <si>
    <t>Restructuring and Other Charges, Net (Tables)</t>
  </si>
  <si>
    <t>Restructuring</t>
  </si>
  <si>
    <t>Summary of the pre-tax cost by restructuring program</t>
  </si>
  <si>
    <t>Third Quarter Ended
Nine Months Ended
October 2,
September 27,
October 2,
September 27,
(in millions)
Restructuring costs:
2015 Actions
$
$
$
$
2013 Actions
—
—
—
Other Actions
Total restructuring and other charges, net
$
$
$
$</t>
  </si>
  <si>
    <t>Summary of recorded pre-tax restructuring and other charges, net by business segment</t>
  </si>
  <si>
    <t>Third Quarter Ended
Nine Months Ended
October 2,
September 27,
October 2,
September 27,
(in millions)
Americas
$
$
$
$
EMEA
Asia-Pacific
—
Corporate
)
—
)
)
Total
$
$
$
$</t>
  </si>
  <si>
    <t>Americas and Asia Pacific</t>
  </si>
  <si>
    <t>Summary of total expected, incurred and remaining pre-tax restructuring costs</t>
  </si>
  <si>
    <t>Severance
Legal and
Asset
Facility
Total
(in millions)
Costs incurred—2015
$
$
$
$
$
Costs incurred—first quarter 2016
Costs incurred—second quarter 2016
—
)
Costs incurred—third quarter 2016
)
Remaining costs to be incurred
Total expected restructuring costs
$
$
$
$
$</t>
  </si>
  <si>
    <t>2015 Actions | Americas and Asia Pacific</t>
  </si>
  <si>
    <t>Summary of restructuring reserve activity</t>
  </si>
  <si>
    <t>The following table summarizes total incurred, incurred to date and expected pre-tax restructuring costs by business segment for the Company’s Americas and Asia-Pacific 2015 transformation program:
Third Quarter
Nine Months Ended
October 2,
October 2,
Incurred
Remaining
Total
(in millions)
Asia-Pacific
$
—
$
$
$
—
$
Americas
Total restructuring costs
$
$
$
$
$
Details of the restructuring reserve activity for the Company’s Americas and Asia-Pacific 2015 transformation program for the period ended October 2, 2016 are as follows:
Severance
Legal and
Asset
Facility
Total
(in millions)
Balance at December 31, 2015
$
$
$
—
$
$
Net pre-tax restructuring charges
Utilization and foreign currency impact
)
)
)
)
)
Balance at April 3, 2016
$
$
—
—
$
$
Net pre-tax restructuring charges
—
)
Utilization and foreign currency impact
—
—
)
)
)
Balance at July 3, 2016
$
$
—
—
$
$
Net pre-tax restructuring charges
)
Utilization and foreign currency impact
—
)
)
)
)
Balance at October 2, 2016
$
$
—
$
—
$
$</t>
  </si>
  <si>
    <t>2015 Actions | EMEA</t>
  </si>
  <si>
    <t>Severance
Legal and
Facility
Total
(in millions)
Costs incurred—2015
$
$
—
$
$
Costs incurred—first quarter 2016
—
—
Costs incurred—second quarter 2016
—
Costs incurred—third quarter 2016
—
Remaining costs to be incurred
—
Total expected restructuring costs
$
$
$
$</t>
  </si>
  <si>
    <t>Severance
Legal and
Asset
Facility
Total
(in millions)
Balance at December 31, 2015
$
$
—
$
—
$
—
$
Net pre-tax restructuring charges
—
—
—
Utilization and foreign currency impact
)
—
—
—
)
Balance at April 3, 2016
$
$
—
$
—
$
—
$
Net pre-tax restructuring charges
—
—
Utilization and foreign currency impact
)
)
—
—
)
Balance at July 3, 2016
$
$
—
$
—
$
—
$
Net pre-tax restructuring charges
—
—
Utilization and foreign currency impact
)
)
—
—
)
Balance at October 2, 2016
$
$
—
$
—
$
—
$</t>
  </si>
  <si>
    <t>2014 Actions | EMEA</t>
  </si>
  <si>
    <t>Severance
Legal and
Asset
Facility
Total
(in millions)
Costs incurred—2014
$
$
—
$
—
$
—
$
Costs incurred—2015
)
—
)
Costs incurred—first quarter 2016
—
—
Costs incurred—second quarter 2016
—
—
—
Costs incurred—third quarter 2016
—
—
—
Remaining costs to be incurred
—
Total expected restructuring costs
$
$
$
$
$</t>
  </si>
  <si>
    <t>Severance
Legal and
Asset
Total
(in millions)
Balance at December 31, 2015
$
$
—
$
—
$
Net pre-tax restructuring charges
Utilization and foreign currency impact
)
)
)
Balance at April 3, 2016
$
$
—
$
—
$
Net pre-tax restructuring charges
—
—
Utilization and foreign currency impact
)
—
)
)
Balance at July 3, 2016
$
$
—
$
—
$
Net pre-tax restructuring charges
—
—
Utilization and foreign currency impact
)
—
)
)
Balance at October 2, 2016
$
$
—
$
—
$</t>
  </si>
  <si>
    <t>Earnings per Share (Tables)</t>
  </si>
  <si>
    <t>Summary of reconciliation of the calculation of earnings per share</t>
  </si>
  <si>
    <t>For the Third Quarter Ended October 2, 2016
For the Third Quarter Ended September 27, 2015
Income (loss)
Shares
Per Share
Income (loss)
Shares
Per Share
(amounts in millions, except per share amounts)
Basic EPS:
Net income (loss)
$
$
$
)
$
)
Effect of dilutive securities:
Common stock equivalents
—
—
Diluted EPS:
Net income (loss)
$
$
$
)
$
)
For the First Nine Months Ended October 2, 2016
For the First Nine Months Ended September 27, 2015
Income
Shares
Per Share
Income
Shares
Per Share
(amounts in millions, except per share amounts)
Basic EPS:
Net income
$
$
$
$
Effect of dilutive securities:
Common stock equivalents
—
Diluted EPS:
Net income
$
$
$
$</t>
  </si>
  <si>
    <t>Summary of the cost and number of Class A common stock repurchased</t>
  </si>
  <si>
    <t>For the Third Quarter Ended
For the Third Quarter Ended
Number of shares
Cost of shares
Number of shares
Cost of shares
(amounts in millions, except share amount)
Stock repurchase programs:
April 30, 2013
—
$
—
$
July 27, 2015
Total
$
$
For the Nine Months Ended
For the Nine Months Ended
Number of shares
Cost of shares
Number of shares
Cost of shares
(amounts in millions, except share amount)
Stock repurchase programs:
April 30, 2013
—
$
—
$
July 27, 2015
Total
$
$</t>
  </si>
  <si>
    <t>Segment Information (Tables)</t>
  </si>
  <si>
    <t>Summary of the Company's significant accounts and balances by segment, reconciled to the consolidated totals</t>
  </si>
  <si>
    <t>Third Quarter Ended
Nine Months Ended
October 2,
September 27,
October 2,
September 27,
(in millions)
Net sales
Americas
$
$
$
$
EMEA
Asia-Pacific
Consolidated net sales
$
$
$
$
Operating income (loss)
Americas
$
$
$
$
EMEA
Asia-Pacific
Subtotal reportable segments
Corporate (*)
)
)
)
)
Consolidated operating income (loss)
)
Interest income
)
)
)
)
Interest expense
Other income, net
)
)
)
)
Income (loss) before income taxes
$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t>
  </si>
  <si>
    <t>Schedule of U.S. net sales of the Company's Americas segment</t>
  </si>
  <si>
    <t>Third Quarter Ended
Nine Months Ended
October 2,
September 27,
October 2,
September 27,
(in millions)
U.S. net sales
$
$
$
$</t>
  </si>
  <si>
    <t>Schedule of intersegment sales for Americas, EMEA and Asia-Pacific</t>
  </si>
  <si>
    <t>Third Quarter Ended
Nine Months Ended
October 2,
September 27,
October 2,
September 27,
(in millions)
Intersegment Sales
Americas
$
$
$
$
EMEA
Asia-Pacific
Intersegment sales
$
$
$
$</t>
  </si>
  <si>
    <t>Accumulated Other Comprehensive (Loss) Income (Tables)</t>
  </si>
  <si>
    <t>Schedule of amounts recognized in accumulated other comprehensive loss</t>
  </si>
  <si>
    <t>Foreign
Pension
Interest Rate
Accumulated Other
(in millions)
Balance December 31, 2015
$
)
$
—
—
$
)
Change in period
—
)
Balance April 3, 2016
$
)
$
—
)
$
)
Change in period
)
—
)
)
Reversal of foreign currency translation
)
—
—
)
Balance July 3, 2016
$
)
$
—
)
$
)
Change in period
—
Balance October 2, 2016
$
)
$
—
)
$
)
Balance December 31, 2014
$
)
$
)
—
$
)
Change in period
)
—
)
Balance March 29, 2015
$
)
$
)
—
$
)
Change in period
—
Balance June 28, 2015
)
)
—
)
Change in period
)
—
Balance September 27, 2015
$
)
$
—
—
$
)</t>
  </si>
  <si>
    <t>Basis of Presentation (Details)</t>
  </si>
  <si>
    <t>Length of fiscal year</t>
  </si>
  <si>
    <t>364 days</t>
  </si>
  <si>
    <t>Length of fiscal quarter</t>
  </si>
  <si>
    <t>91 days</t>
  </si>
  <si>
    <t>Length of two fiscal quarters</t>
  </si>
  <si>
    <t>273 days</t>
  </si>
  <si>
    <t>Accounting Policies (Details) - USD ($) $ in Millions</t>
  </si>
  <si>
    <t>Feb. 26, 2016</t>
  </si>
  <si>
    <t>Nov. 30, 2015</t>
  </si>
  <si>
    <t>Gross Balance</t>
  </si>
  <si>
    <t>Balance at the beginning of the period</t>
  </si>
  <si>
    <t>Acquired During the Period</t>
  </si>
  <si>
    <t>Foreign Currency Translation and Other</t>
  </si>
  <si>
    <t>Balance at the end of the period</t>
  </si>
  <si>
    <t>Accumulated Impairment Losses</t>
  </si>
  <si>
    <t>Impairment Loss During the Period</t>
  </si>
  <si>
    <t>Business combination</t>
  </si>
  <si>
    <t>Net Goodwill</t>
  </si>
  <si>
    <t>Aerco Korea</t>
  </si>
  <si>
    <t>Aggregate consideration, net</t>
  </si>
  <si>
    <t>Outstanding shares acquired (as a percent)</t>
  </si>
  <si>
    <t>50.00%</t>
  </si>
  <si>
    <t>Percentage of ownership before transaction</t>
  </si>
  <si>
    <t>40.00%</t>
  </si>
  <si>
    <t>Purchase price allocated to intangible assets</t>
  </si>
  <si>
    <t>Shares remaining to be acquired</t>
  </si>
  <si>
    <t>10.00%</t>
  </si>
  <si>
    <t>Apex</t>
  </si>
  <si>
    <t>80.00%</t>
  </si>
  <si>
    <t>20.00%</t>
  </si>
  <si>
    <t>Number of years of closing</t>
  </si>
  <si>
    <t>3 years</t>
  </si>
  <si>
    <t>Americas</t>
  </si>
  <si>
    <t>EMEA</t>
  </si>
  <si>
    <t>Asia-Pacific</t>
  </si>
  <si>
    <t>EMEA reporting unit</t>
  </si>
  <si>
    <t>Pretax goodwill impairment charges</t>
  </si>
  <si>
    <t>Accounting Policies - Intangible assets (Details) - USD ($) $ in Millions</t>
  </si>
  <si>
    <t>Intangible assets subject to amortization</t>
  </si>
  <si>
    <t>Gross Carrying Amount</t>
  </si>
  <si>
    <t>Accumulated Amortization</t>
  </si>
  <si>
    <t>Net Carrying Amount</t>
  </si>
  <si>
    <t>Indefinite-lived intangible assets</t>
  </si>
  <si>
    <t>Intangible assets</t>
  </si>
  <si>
    <t>Weighted-average amortization</t>
  </si>
  <si>
    <t>11 years</t>
  </si>
  <si>
    <t>Aggregate amortization expense for amortized intangible assets</t>
  </si>
  <si>
    <t>Amortization expense</t>
  </si>
  <si>
    <t>Remainder of 2016</t>
  </si>
  <si>
    <t>Patents</t>
  </si>
  <si>
    <t>3 years 8 months 12 days</t>
  </si>
  <si>
    <t>Customer relationships</t>
  </si>
  <si>
    <t>11 years 1 month 6 days</t>
  </si>
  <si>
    <t>Customer relationships | Apex</t>
  </si>
  <si>
    <t>10 years</t>
  </si>
  <si>
    <t>Customer relationships | Aerco Korea</t>
  </si>
  <si>
    <t>Technology</t>
  </si>
  <si>
    <t>8 years 10 months 24 days</t>
  </si>
  <si>
    <t>Trade name</t>
  </si>
  <si>
    <t>14 years 1 month 6 days</t>
  </si>
  <si>
    <t>Trade name | Apex</t>
  </si>
  <si>
    <t>15 years</t>
  </si>
  <si>
    <t>Other</t>
  </si>
  <si>
    <t>20 years 2 months 12 days</t>
  </si>
  <si>
    <t>Accounting Policies - Stock-Based Compensation (Details) $ / shares in Units, $ in Millions</t>
  </si>
  <si>
    <t>12 Months Ended</t>
  </si>
  <si>
    <t>Oct. 02, 2016USD ($)shares</t>
  </si>
  <si>
    <t>Sep. 27, 2015USD ($)</t>
  </si>
  <si>
    <t>Oct. 02, 2016USD ($)item$ / sharesshares</t>
  </si>
  <si>
    <t>Sep. 27, 2015USD ($)$ / sharesshares</t>
  </si>
  <si>
    <t>Dec. 31, 2014</t>
  </si>
  <si>
    <t>Shipping and handling costs included in selling, general and administrative expense | $</t>
  </si>
  <si>
    <t>Research and development costs included in selling, general, and administrative expense | $</t>
  </si>
  <si>
    <t>Second Amended and Restated 2004 Stock Incentive Plan</t>
  </si>
  <si>
    <t>Number of stock incentive plans | item</t>
  </si>
  <si>
    <t>Second Amended and Restated 2004 Stock Incentive Plan | Stock options</t>
  </si>
  <si>
    <t>Vesting period</t>
  </si>
  <si>
    <t>4 years</t>
  </si>
  <si>
    <t>Percentage of stock options becoming exercisable</t>
  </si>
  <si>
    <t>25.00%</t>
  </si>
  <si>
    <t>33.00%</t>
  </si>
  <si>
    <t>Expiration period (years)</t>
  </si>
  <si>
    <t>Options granted (in shares)</t>
  </si>
  <si>
    <t>Second Amended and Restated 2004 Stock Incentive Plan | Stock options | Class A</t>
  </si>
  <si>
    <t>Minimum exercise price as percentage of fair market value of common stock on grant date</t>
  </si>
  <si>
    <t>100.00%</t>
  </si>
  <si>
    <t>Second Amended and Restated 2004 Stock Incentive Plan | Restricted stock</t>
  </si>
  <si>
    <t>Granted (in shares)</t>
  </si>
  <si>
    <t>Second Amended and Restated 2004 Stock Incentive Plan | Deferred shares</t>
  </si>
  <si>
    <t>Vesting rate per year for maximum vesting period</t>
  </si>
  <si>
    <t>Second Amended and Restated 2004 Stock Incentive Plan | Deferred shares | Maximum</t>
  </si>
  <si>
    <t>2 years</t>
  </si>
  <si>
    <t>Second Amended and Restated 2004 Stock Incentive Plan | Performance stock units</t>
  </si>
  <si>
    <t>Second Amended and Restated 2004 Stock Incentive Plan | Performance stock units | Minimum</t>
  </si>
  <si>
    <t>Number of common shares for each unit of award held</t>
  </si>
  <si>
    <t>Management Stock Purchase Plan | Class A</t>
  </si>
  <si>
    <t>Shares authorized</t>
  </si>
  <si>
    <t>Management Stock Purchase Plan | Restricted stock units (RSUs)</t>
  </si>
  <si>
    <t>Increased exercise price as percentage of fair market value of common stock on grant date in next fiscal year</t>
  </si>
  <si>
    <t>Fair value assumptions</t>
  </si>
  <si>
    <t>Expected life (years)</t>
  </si>
  <si>
    <t>Expected stock price volatility (as a percent)</t>
  </si>
  <si>
    <t>24.80%</t>
  </si>
  <si>
    <t>23.40%</t>
  </si>
  <si>
    <t>Expected dividend yield (as a percent)</t>
  </si>
  <si>
    <t>1.30%</t>
  </si>
  <si>
    <t>1.20%</t>
  </si>
  <si>
    <t>Risk-free interest rate (as a percent)</t>
  </si>
  <si>
    <t>0.90%</t>
  </si>
  <si>
    <t>1.10%</t>
  </si>
  <si>
    <t>Weighted average grant-date fair value (in dollars per share) | $ / shares</t>
  </si>
  <si>
    <t>Management Stock Purchase Plan | Restricted stock units (RSUs) | Minimum</t>
  </si>
  <si>
    <t>Management Stock Purchase Plan | Restricted stock units (RSUs) | Maximum</t>
  </si>
  <si>
    <t>Management Stock Purchase Plan | Restricted stock units (RSUs) | Class A</t>
  </si>
  <si>
    <t>Exercise price as percentage of fair market value of common stock on grant date</t>
  </si>
  <si>
    <t>67.00%</t>
  </si>
  <si>
    <t>Acquisitions (Details) - USD ($) $ in Millions</t>
  </si>
  <si>
    <t>Apr. 03, 2016</t>
  </si>
  <si>
    <t>Acquisition</t>
  </si>
  <si>
    <t>Estimated useful lives</t>
  </si>
  <si>
    <t>Goodwill resulted through acquisition</t>
  </si>
  <si>
    <t>Redeemable financial instrument</t>
  </si>
  <si>
    <t>Liability recorded at acquisition date fair value</t>
  </si>
  <si>
    <t>Aggregate ownership percentage</t>
  </si>
  <si>
    <t>90.00%</t>
  </si>
  <si>
    <t>Pre-tax gain on the previously held ownership interest</t>
  </si>
  <si>
    <t>Aerco Korea | Customer relationships</t>
  </si>
  <si>
    <t>Apex | Customer relationships</t>
  </si>
  <si>
    <t>Apex | Trade name</t>
  </si>
  <si>
    <t>Sale of Business (Details) - USD ($) $ in Millions</t>
  </si>
  <si>
    <t>6 Months Ended</t>
  </si>
  <si>
    <t>Dec. 31, 2016</t>
  </si>
  <si>
    <t>Discontinued Operations</t>
  </si>
  <si>
    <t>Pre-tax gain on sale of business</t>
  </si>
  <si>
    <t>After-tax gain on sale of business</t>
  </si>
  <si>
    <t>China Operating Subsidiary</t>
  </si>
  <si>
    <t>Proceeds received from sale of business to date</t>
  </si>
  <si>
    <t>China Operating Subsidiary | Forecast</t>
  </si>
  <si>
    <t>Sale of business | China Operating Subsidiary</t>
  </si>
  <si>
    <t>Non-cash accumulated currency translation adjustment</t>
  </si>
  <si>
    <t>Financial Instruments and Derivative Instruments (Details) - Fair value measured on a recurring basis - USD ($) $ in Millions</t>
  </si>
  <si>
    <t>Quoted Prices in Active Markets for Identical Assets (Level 1)</t>
  </si>
  <si>
    <t>Assets</t>
  </si>
  <si>
    <t>Plan assets for deferred compensation</t>
  </si>
  <si>
    <t>Total assets</t>
  </si>
  <si>
    <t>Liabilities</t>
  </si>
  <si>
    <t>Plan liabilities for deferred compensation</t>
  </si>
  <si>
    <t>Total liabilities</t>
  </si>
  <si>
    <t>Significant Other Observable Inputs (Level 2)</t>
  </si>
  <si>
    <t>Significant Other Observable Inputs (Level 2) | Interest Rate Swaps</t>
  </si>
  <si>
    <t>Interest rate swaps</t>
  </si>
  <si>
    <t>Significant Unobservable Inputs (Level 3)</t>
  </si>
  <si>
    <t>Total</t>
  </si>
  <si>
    <t>Total | Interest Rate Swaps</t>
  </si>
  <si>
    <t>Financial Instruments and Derivative Instruments - Change in Fair value (Details) - USD ($) $ in Millions</t>
  </si>
  <si>
    <t>Reconciliation of changes in fair value of all financial assets and liabilities</t>
  </si>
  <si>
    <t>Commitment to purchase remaining shares</t>
  </si>
  <si>
    <t>Purchases</t>
  </si>
  <si>
    <t>Total realized and unrealized (gains) losses included in Comprehensive income</t>
  </si>
  <si>
    <t>Balance at the ending of the period</t>
  </si>
  <si>
    <t>Financial Instruments and Derivative Instruments - Interest Rate Swaps and Non-Designated Cash Flow Hedge (Details) $ in Millions</t>
  </si>
  <si>
    <t>Oct. 02, 2016USD ($)</t>
  </si>
  <si>
    <t>Apr. 28, 2016USD ($)</t>
  </si>
  <si>
    <t>Feb. 12, 2016USD ($)item</t>
  </si>
  <si>
    <t>Derivative instruments</t>
  </si>
  <si>
    <t>Percentage of projected intercompany purchases hedged by forward exchange contracts</t>
  </si>
  <si>
    <t>Period of projected intercompany purchase transactions</t>
  </si>
  <si>
    <t>12 months</t>
  </si>
  <si>
    <t>Credit Agreement</t>
  </si>
  <si>
    <t>Interest Rate Swaps</t>
  </si>
  <si>
    <t>Amount drawn</t>
  </si>
  <si>
    <t>Term loan facility</t>
  </si>
  <si>
    <t>Face amount</t>
  </si>
  <si>
    <t>Senior unsecured revolving credit facility</t>
  </si>
  <si>
    <t>Borrowing capacity</t>
  </si>
  <si>
    <t>Interest Rate Swaps | Designated | Cash Flow Hedging</t>
  </si>
  <si>
    <t>Number of derivative contracts entered | item</t>
  </si>
  <si>
    <t>Derivative fixed interest rate</t>
  </si>
  <si>
    <t>1.31375%</t>
  </si>
  <si>
    <t>Derivative notional amount</t>
  </si>
  <si>
    <t>Gain (loss) recognized in Accumulated Other Comprehensive Loss, effective portion</t>
  </si>
  <si>
    <t>Interest Rate Swaps | Designated | Cash Flow Hedging | LIBOR</t>
  </si>
  <si>
    <t>Description of variable rate basis</t>
  </si>
  <si>
    <t>LIBOR</t>
  </si>
  <si>
    <t>Derivative, floor interest rate</t>
  </si>
  <si>
    <t>0.00%</t>
  </si>
  <si>
    <t>Financial Instruments and Derivative Instruments - Fair Value (Details) - USD ($) $ in Millions</t>
  </si>
  <si>
    <t>Long-term debt</t>
  </si>
  <si>
    <t>Carrying amount</t>
  </si>
  <si>
    <t>Estimated fair value</t>
  </si>
  <si>
    <t>5.05% Senior notes due 2020</t>
  </si>
  <si>
    <t>Senior notes</t>
  </si>
  <si>
    <t>Interest rate (as a percent)</t>
  </si>
  <si>
    <t>5.05%</t>
  </si>
  <si>
    <t>Restructuring and Other Charges, Net (Details) - USD ($) $ in Millions</t>
  </si>
  <si>
    <t>Oct. 26, 2015</t>
  </si>
  <si>
    <t>Feb. 17, 2015</t>
  </si>
  <si>
    <t>Total restructuring</t>
  </si>
  <si>
    <t>Pre-tax restructuring charges, net</t>
  </si>
  <si>
    <t>Corporate</t>
  </si>
  <si>
    <t>2015 Actions</t>
  </si>
  <si>
    <t>Net pre-tax restructuring charges</t>
  </si>
  <si>
    <t>Proceeds from sale of manufacturing facility</t>
  </si>
  <si>
    <t>2015 Actions | Minimum</t>
  </si>
  <si>
    <t>Expected pre-tax program to date restructuring and other charges incurred</t>
  </si>
  <si>
    <t>Other transformation and deployment costs</t>
  </si>
  <si>
    <t>2015 Actions | Maximum</t>
  </si>
  <si>
    <t>2015 Actions | Forecast</t>
  </si>
  <si>
    <t>Goodwill and intangible asset impairment charges</t>
  </si>
  <si>
    <t>Reduction of area of space (as a percent)</t>
  </si>
  <si>
    <t>30.00%</t>
  </si>
  <si>
    <t>2015 Actions | Americas and Asia Pacific | Minimum</t>
  </si>
  <si>
    <t>Elimination of net sales</t>
  </si>
  <si>
    <t>2013 Actions</t>
  </si>
  <si>
    <t>Other Actions</t>
  </si>
  <si>
    <t>Other Actions | EMEA</t>
  </si>
  <si>
    <t>Expected costs</t>
  </si>
  <si>
    <t>Pre-tax program to date restructuring and other charges incurred</t>
  </si>
  <si>
    <t>Cost incurred to date</t>
  </si>
  <si>
    <t>Restructuring and Other Charges, Net - Expected, incurred and remaining pre-tax restructuring costs (Details) - USD ($) $ in Millions</t>
  </si>
  <si>
    <t>21 Months Ended</t>
  </si>
  <si>
    <t>Jul. 03, 2016</t>
  </si>
  <si>
    <t>Restructuring reserve</t>
  </si>
  <si>
    <t>Costs incurred</t>
  </si>
  <si>
    <t>Summary of total expected, incurred and remaining pre-tax costs</t>
  </si>
  <si>
    <t>Costs incurred through date</t>
  </si>
  <si>
    <t>Remaining costs</t>
  </si>
  <si>
    <t>Total expected restructuring costs</t>
  </si>
  <si>
    <t>EMEA | 2015 Actions</t>
  </si>
  <si>
    <t>Utilization and foreign currency impact</t>
  </si>
  <si>
    <t>EMEA | 2014 Actions</t>
  </si>
  <si>
    <t>Americas and Asia Pacific | 2015 Actions</t>
  </si>
  <si>
    <t>Asia-Pacific | 2015 Actions</t>
  </si>
  <si>
    <t>Americas | 2015 Actions</t>
  </si>
  <si>
    <t>Severance | 2015 Actions</t>
  </si>
  <si>
    <t>Severance | EMEA | 2015 Actions</t>
  </si>
  <si>
    <t>Severance | EMEA | 2014 Actions</t>
  </si>
  <si>
    <t>Severance | Americas and Asia Pacific | 2015 Actions</t>
  </si>
  <si>
    <t>Legal and consultancy | 2015 Actions</t>
  </si>
  <si>
    <t>Legal and consultancy | EMEA | 2015 Actions</t>
  </si>
  <si>
    <t>Legal and consultancy | EMEA | 2014 Actions</t>
  </si>
  <si>
    <t>Legal and consultancy | Americas and Asia Pacific | 2015 Actions</t>
  </si>
  <si>
    <t>Asset write-downs | 2015 Actions</t>
  </si>
  <si>
    <t>Asset write-downs | EMEA | 2014 Actions</t>
  </si>
  <si>
    <t>Asset write-downs | Americas and Asia Pacific | 2015 Actions</t>
  </si>
  <si>
    <t>Facility exit and other | 2015 Actions</t>
  </si>
  <si>
    <t>Facility exit and other | EMEA | 2015 Actions</t>
  </si>
  <si>
    <t>Facility exit and other | EMEA | 2014 Actions</t>
  </si>
  <si>
    <t>Facility exit and other | Americas and Asia Pacific | 2015 Actions</t>
  </si>
  <si>
    <t>Earnings per Share (Details) - USD ($) $ / shares in Units, $ in Millions</t>
  </si>
  <si>
    <t>29 Months Ended</t>
  </si>
  <si>
    <t>Sep. 30, 2015</t>
  </si>
  <si>
    <t>Jul. 27, 2015</t>
  </si>
  <si>
    <t>Apr. 30, 2013</t>
  </si>
  <si>
    <t>Net (loss) income</t>
  </si>
  <si>
    <t>Shares</t>
  </si>
  <si>
    <t>Shares (in shares)</t>
  </si>
  <si>
    <t>Per Share Amount</t>
  </si>
  <si>
    <t>Net income (in dollars per share)</t>
  </si>
  <si>
    <t>Dilutive securities, principally common stock options</t>
  </si>
  <si>
    <t>Common stock equivalents (in shares)</t>
  </si>
  <si>
    <t>Weighted average number of shares:</t>
  </si>
  <si>
    <t>Shares repurchased</t>
  </si>
  <si>
    <t>Options to purchase shares of Class A common stock</t>
  </si>
  <si>
    <t>Total value of shares of the entity's Class A common stock authorized to be repurchased</t>
  </si>
  <si>
    <t>Number of shares repurchased</t>
  </si>
  <si>
    <t>Cost of shares repurchased</t>
  </si>
  <si>
    <t>April 30, 2013</t>
  </si>
  <si>
    <t>July 27, 2015</t>
  </si>
  <si>
    <t>Remaining authorized repurchase amount</t>
  </si>
  <si>
    <t>Segment Information (Details) $ in Millions</t>
  </si>
  <si>
    <t>Oct. 02, 2016USD ($)segment</t>
  </si>
  <si>
    <t>Dec. 31, 2015USD ($)</t>
  </si>
  <si>
    <t>Segment information</t>
  </si>
  <si>
    <t>Consolidated operating income (loss)</t>
  </si>
  <si>
    <t>Capital Expenditures</t>
  </si>
  <si>
    <t>Depreciation and Amortization</t>
  </si>
  <si>
    <t>Identifiable assets (at end of period)</t>
  </si>
  <si>
    <t>Property, plant and equipment, net (at end of period)</t>
  </si>
  <si>
    <t>Number of geographic segments | segment</t>
  </si>
  <si>
    <t>Reportable segments</t>
  </si>
  <si>
    <t>Intersegment sales</t>
  </si>
  <si>
    <t>Americas | U.S.</t>
  </si>
  <si>
    <t>Americas | Reportable segments</t>
  </si>
  <si>
    <t>Americas | Intersegment sales</t>
  </si>
  <si>
    <t>EMEA | Reportable segments</t>
  </si>
  <si>
    <t>EMEA | Intersegment sales</t>
  </si>
  <si>
    <t>Asia-Pacific | Reportable segments</t>
  </si>
  <si>
    <t>Asia-Pacific | Intersegment sales</t>
  </si>
  <si>
    <t>Accumulated Other Comprehensive (Loss) Income (Details) - USD ($) $ in Millions</t>
  </si>
  <si>
    <t>Jun. 28, 2015</t>
  </si>
  <si>
    <t>Mar. 29, 2015</t>
  </si>
  <si>
    <t>Changes in accumulated other comprehensive income (loss)</t>
  </si>
  <si>
    <t>Change in period</t>
  </si>
  <si>
    <t>Reversal of foreign currency translation</t>
  </si>
  <si>
    <t>Foreign Currency Translation</t>
  </si>
  <si>
    <t>Pension Adjustment</t>
  </si>
  <si>
    <t>Accumulated Other Comprehensive Income (Loss)</t>
  </si>
  <si>
    <t>China Operating Subsidiary | Sale of business</t>
  </si>
  <si>
    <t>Debt (Details) - USD ($) $ in Millions</t>
  </si>
  <si>
    <t>Apr. 28, 2016</t>
  </si>
  <si>
    <t>Feb. 12, 2016</t>
  </si>
  <si>
    <t>Long-term Debt</t>
  </si>
  <si>
    <t>5.85% Senior notes due 2016</t>
  </si>
  <si>
    <t>5.85%</t>
  </si>
  <si>
    <t>Term of debt</t>
  </si>
  <si>
    <t>5 years</t>
  </si>
  <si>
    <t>Sublimit on letters of credit</t>
  </si>
  <si>
    <t>Unused and available credit under the credit agreement</t>
  </si>
  <si>
    <t>Stand-by letters of credit outstanding</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Base rate loans and swing line loans | LIBOR | Maximum</t>
  </si>
  <si>
    <t>0.45%</t>
  </si>
  <si>
    <t>Base rate loans and swing line loans | Federal funds</t>
  </si>
  <si>
    <t>0.50%</t>
  </si>
  <si>
    <t>Variable interest rate basis</t>
  </si>
  <si>
    <t>federal funds rate</t>
  </si>
  <si>
    <t>Base rate loans and swing line loans | Prime Rate</t>
  </si>
  <si>
    <t>prime rate</t>
  </si>
  <si>
    <t>Multi-currency borrowing capacity</t>
  </si>
  <si>
    <t>Interest rate on revolving credit facility (as a percent)</t>
  </si>
  <si>
    <t>1.99%</t>
  </si>
  <si>
    <t>Interest rate on term loan facility (as a percent)</t>
  </si>
  <si>
    <t>2.32%</t>
  </si>
  <si>
    <t>First year (as a percent)</t>
  </si>
  <si>
    <t>Second and third years (as a percent)</t>
  </si>
  <si>
    <t>7.50%</t>
  </si>
  <si>
    <t>Fourth and fifth years (as a percent)</t>
  </si>
  <si>
    <t>Term loan facility | LIBOR | Minimum</t>
  </si>
  <si>
    <t>1.125%</t>
  </si>
  <si>
    <t>Term loan facility | LIBOR | Maximum</t>
  </si>
  <si>
    <t>1.75%</t>
  </si>
  <si>
    <t>Debt - New Accounting Pronouncements (Details) - USD ($) $ in Millions</t>
  </si>
  <si>
    <t>New Accounting Pronouncements</t>
  </si>
  <si>
    <t>Unamortized debt issuance costs</t>
  </si>
  <si>
    <t>Long-term debt, net of unamortized issuance costs</t>
  </si>
  <si>
    <t>Other Assets, Noncurrent</t>
  </si>
  <si>
    <t>Accounting Standards Update 201503</t>
  </si>
  <si>
    <t>Contingencies and Environmental Remediation (Details) $ in Millions</t>
  </si>
  <si>
    <t>Feb. 16, 2016USD ($)</t>
  </si>
  <si>
    <t>Oct. 02, 2016USD ($)itemsegment</t>
  </si>
  <si>
    <t>Litigation contingencies</t>
  </si>
  <si>
    <t>Reasonably possible loss in excess of the amount accrued for its legal contingencies</t>
  </si>
  <si>
    <t>Number of judgments entered against the Company | item</t>
  </si>
  <si>
    <t>Connector Class Action</t>
  </si>
  <si>
    <t>Total settlement amount on proposed litigation</t>
  </si>
  <si>
    <t>Possible loss on proposed estimate</t>
  </si>
  <si>
    <t>Estimated insurance receivable</t>
  </si>
  <si>
    <t>Liability recorded</t>
  </si>
  <si>
    <t>Liability recorded, current</t>
  </si>
  <si>
    <t>Liability recorded, noncurrent</t>
  </si>
  <si>
    <t>Insurance proceeds, current assets</t>
  </si>
  <si>
    <t>Asbestos Litigation</t>
  </si>
  <si>
    <t>Number of lawsuits the entity is defending in different jurisdictions | segment</t>
  </si>
  <si>
    <t>Subsequent Events (Details) - Subsequent event - USD ($) $ / shares in Units, $ in Millions</t>
  </si>
  <si>
    <t>Nov. 02, 2016</t>
  </si>
  <si>
    <t>Nov. 01, 2016</t>
  </si>
  <si>
    <t>Subsequent events</t>
  </si>
  <si>
    <t>Quarterly dividend declared (in dollars per share)</t>
  </si>
  <si>
    <t>PVI Riverside Holdings, Inc Member</t>
  </si>
  <si>
    <t>Percentage of ownership acquired</t>
  </si>
  <si>
    <t>Purchase pric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5">
        <v>79540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27849664</v>
      </c>
    </row>
    <row r="15" spans="1:3">
      <c t="s" r="A15" s="3">
        <v>24</v>
      </c>
    </row>
    <row r="16" spans="1:3">
      <c t="s" r="A16" s="3">
        <v>23</v>
      </c>
      <c t="n" r="C16" s="5">
        <v>63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9</v>
      </c>
      <c t="s" r="B1" s="2">
        <v>1</v>
      </c>
    </row>
    <row r="2" spans="1:2">
      <c t="s" r="B2" s="2">
        <v>2</v>
      </c>
    </row>
    <row r="3" spans="1:2">
      <c t="s" r="A3" s="6">
        <v>170</v>
      </c>
    </row>
    <row r="4" spans="1:2">
      <c t="s" r="A4" s="3">
        <v>169</v>
      </c>
      <c t="s" r="B4"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2</v>
      </c>
      <c t="s" r="B1" s="2">
        <v>1</v>
      </c>
    </row>
    <row r="2" spans="1:2">
      <c t="s" r="B2" s="2">
        <v>2</v>
      </c>
    </row>
    <row r="3" spans="1:2">
      <c t="s" r="A3" s="6">
        <v>172</v>
      </c>
    </row>
    <row r="4" spans="1:2">
      <c t="s" r="A4" s="3">
        <v>172</v>
      </c>
      <c t="s" r="B4" s="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6">
        <v>174</v>
      </c>
    </row>
    <row r="4" spans="1:2">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6</v>
      </c>
      <c t="s" r="B1" s="2">
        <v>1</v>
      </c>
    </row>
    <row r="2" spans="1:2">
      <c t="s" r="B2" s="2">
        <v>2</v>
      </c>
    </row>
    <row r="3" spans="1:2">
      <c t="s" r="A3" s="6">
        <v>176</v>
      </c>
    </row>
    <row r="4" spans="1:2">
      <c t="s" r="A4" s="3">
        <v>176</v>
      </c>
      <c t="s" r="B4" s="3">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v>
      </c>
    </row>
    <row r="3" spans="1:2">
      <c t="s" r="A3" s="6">
        <v>178</v>
      </c>
    </row>
    <row r="4" spans="1:2">
      <c t="s" r="A4" s="3">
        <v>178</v>
      </c>
      <c t="s" r="B4" s="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0</v>
      </c>
      <c t="s" r="B1" s="2">
        <v>1</v>
      </c>
    </row>
    <row r="2" spans="1:2">
      <c t="s" r="B2" s="2">
        <v>2</v>
      </c>
    </row>
    <row r="3" spans="1:2">
      <c t="s" r="A3" s="6">
        <v>180</v>
      </c>
    </row>
    <row r="4" spans="1:2">
      <c t="s" r="A4" s="3">
        <v>180</v>
      </c>
      <c t="s" r="B4" s="3">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2</v>
      </c>
      <c t="s" r="B1" s="2">
        <v>1</v>
      </c>
    </row>
    <row r="2" spans="1:2">
      <c t="s" r="B2" s="2">
        <v>2</v>
      </c>
    </row>
    <row r="3" spans="1:2">
      <c t="s" r="A3" s="6">
        <v>182</v>
      </c>
    </row>
    <row r="4" spans="1:2">
      <c t="s" r="A4" s="3">
        <v>182</v>
      </c>
      <c t="s" r="B4" s="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4</v>
      </c>
      <c t="s" r="B1" s="2">
        <v>1</v>
      </c>
    </row>
    <row r="2" spans="1:2">
      <c t="s" r="B2" s="2">
        <v>2</v>
      </c>
    </row>
    <row r="3" spans="1:2">
      <c t="s" r="A3" s="6">
        <v>184</v>
      </c>
    </row>
    <row r="4" spans="1:2">
      <c t="s" r="A4" s="3">
        <v>184</v>
      </c>
      <c t="s" r="B4" s="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6">
        <v>186</v>
      </c>
    </row>
    <row r="4" spans="1:2">
      <c t="s" r="A4" s="3">
        <v>186</v>
      </c>
      <c t="s" r="B4"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1"/>
    <col customWidth="1" max="2" min="2" width="80"/>
  </cols>
  <sheetData>
    <row r="1" spans="1:2">
      <c t="s" r="A1" s="1">
        <v>188</v>
      </c>
      <c t="s" r="B1" s="2">
        <v>1</v>
      </c>
    </row>
    <row r="2" spans="1:2">
      <c t="s" r="B2" s="2">
        <v>2</v>
      </c>
    </row>
    <row r="3" spans="1:2">
      <c t="s" r="A3" s="6">
        <v>165</v>
      </c>
    </row>
    <row r="4" spans="1:2">
      <c t="s" r="A4" s="3">
        <v>189</v>
      </c>
      <c t="s" r="B4" s="3">
        <v>190</v>
      </c>
    </row>
    <row r="5" spans="1:2">
      <c t="s" r="A5" s="3">
        <v>191</v>
      </c>
      <c t="s" r="B5" s="3">
        <v>192</v>
      </c>
    </row>
    <row r="6" spans="1:2">
      <c t="s" r="A6" s="3">
        <v>193</v>
      </c>
      <c t="s" r="B6" s="3">
        <v>194</v>
      </c>
    </row>
    <row r="7" spans="1:2">
      <c t="s" r="A7" s="3">
        <v>195</v>
      </c>
      <c t="s" r="B7" s="3">
        <v>196</v>
      </c>
    </row>
    <row r="8" spans="1:2">
      <c t="s" r="A8" s="3">
        <v>197</v>
      </c>
      <c t="s" r="B8" s="3">
        <v>198</v>
      </c>
    </row>
    <row r="9" spans="1:2">
      <c t="s" r="A9" s="3">
        <v>199</v>
      </c>
      <c t="s" r="B9" s="3">
        <v>200</v>
      </c>
    </row>
    <row r="10" spans="1:2">
      <c t="s" r="A10" s="3">
        <v>201</v>
      </c>
      <c t="s" r="B10" s="3">
        <v>202</v>
      </c>
    </row>
    <row r="11" spans="1:2">
      <c t="s" r="A11" s="3">
        <v>203</v>
      </c>
      <c t="s" r="B11"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338.6</v>
      </c>
      <c t="n" r="C3" s="7">
        <v>296.2</v>
      </c>
    </row>
    <row r="4" spans="1:3">
      <c t="s" r="A4" s="3">
        <v>29</v>
      </c>
      <c t="n" r="B4" s="8">
        <v>214.7</v>
      </c>
      <c t="n" r="C4" s="8">
        <v>186.4</v>
      </c>
    </row>
    <row r="5" spans="1:3">
      <c t="s" r="A5" s="6">
        <v>30</v>
      </c>
    </row>
    <row r="6" spans="1:3">
      <c t="s" r="A6" s="3">
        <v>31</v>
      </c>
      <c t="n" r="B6" s="8">
        <v>82.2</v>
      </c>
      <c t="n" r="C6" s="8">
        <v>88.5</v>
      </c>
    </row>
    <row r="7" spans="1:3">
      <c t="s" r="A7" s="3">
        <v>32</v>
      </c>
      <c t="n" r="B7" s="8">
        <v>16.8</v>
      </c>
      <c t="n" r="C7" s="8">
        <v>15.2</v>
      </c>
    </row>
    <row r="8" spans="1:3">
      <c t="s" r="A8" s="3">
        <v>33</v>
      </c>
      <c t="n" r="B8" s="8">
        <v>142.2</v>
      </c>
      <c t="n" r="C8" s="8">
        <v>136.3</v>
      </c>
    </row>
    <row r="9" spans="1:3">
      <c t="s" r="A9" s="3">
        <v>34</v>
      </c>
      <c t="n" r="B9" s="8">
        <v>241.2</v>
      </c>
      <c t="n" r="C9" s="5">
        <v>240</v>
      </c>
    </row>
    <row r="10" spans="1:3">
      <c t="s" r="A10" s="3">
        <v>35</v>
      </c>
      <c t="n" r="B10" s="8">
        <v>41.9</v>
      </c>
      <c t="n" r="C10" s="8">
        <v>46.1</v>
      </c>
    </row>
    <row r="11" spans="1:3">
      <c t="s" r="A11" s="3">
        <v>36</v>
      </c>
      <c t="n" r="B11" s="5">
        <v>35</v>
      </c>
      <c t="n" r="C11" s="8">
        <v>38.4</v>
      </c>
    </row>
    <row r="12" spans="1:3">
      <c t="s" r="A12" s="3">
        <v>37</v>
      </c>
      <c t="n" r="B12" s="5">
        <v>2</v>
      </c>
      <c t="n" r="C12" s="8">
        <v>1.9</v>
      </c>
    </row>
    <row r="13" spans="1:3">
      <c t="s" r="A13" s="3">
        <v>38</v>
      </c>
      <c t="n" r="B13" s="8">
        <v>873.4</v>
      </c>
      <c t="n" r="C13" s="5">
        <v>809</v>
      </c>
    </row>
    <row r="14" spans="1:3">
      <c t="s" r="A14" s="6">
        <v>39</v>
      </c>
    </row>
    <row r="15" spans="1:3">
      <c t="s" r="A15" s="3">
        <v>40</v>
      </c>
      <c t="n" r="B15" s="8">
        <v>513.6</v>
      </c>
      <c t="n" r="C15" s="8">
        <v>498.6</v>
      </c>
    </row>
    <row r="16" spans="1:3">
      <c t="s" r="A16" s="3">
        <v>41</v>
      </c>
      <c t="n" r="B16" s="8">
        <v>-328.8</v>
      </c>
      <c t="n" r="C16" s="8">
        <v>-314.2</v>
      </c>
    </row>
    <row r="17" spans="1:3">
      <c t="s" r="A17" s="3">
        <v>42</v>
      </c>
      <c t="n" r="B17" s="8">
        <v>184.8</v>
      </c>
      <c t="n" r="C17" s="8">
        <v>184.4</v>
      </c>
    </row>
    <row r="18" spans="1:3">
      <c t="s" r="A18" s="6">
        <v>43</v>
      </c>
    </row>
    <row r="19" spans="1:3">
      <c t="s" r="A19" s="3">
        <v>44</v>
      </c>
      <c t="n" r="B19" s="5">
        <v>497</v>
      </c>
      <c t="n" r="C19" s="5">
        <v>489</v>
      </c>
    </row>
    <row r="20" spans="1:3">
      <c t="s" r="A20" s="3">
        <v>45</v>
      </c>
      <c t="n" r="B20" s="8">
        <v>178.9</v>
      </c>
      <c t="n" r="C20" s="8">
        <v>192.8</v>
      </c>
    </row>
    <row r="21" spans="1:3">
      <c t="s" r="A21" s="3">
        <v>36</v>
      </c>
      <c t="n" r="B21" s="8">
        <v>1.7</v>
      </c>
      <c t="n" r="C21" s="8">
        <v>3.7</v>
      </c>
    </row>
    <row r="22" spans="1:3">
      <c t="s" r="A22" s="3">
        <v>46</v>
      </c>
      <c t="n" r="B22" s="8">
        <v>11.5</v>
      </c>
      <c t="n" r="C22" s="8">
        <v>11.9</v>
      </c>
    </row>
    <row r="23" spans="1:3">
      <c t="s" r="A23" s="3">
        <v>47</v>
      </c>
      <c t="n" r="B23" s="8">
        <v>1747.3</v>
      </c>
      <c t="n" r="C23" s="8">
        <v>1690.8</v>
      </c>
    </row>
    <row r="24" spans="1:3">
      <c t="s" r="A24" s="6">
        <v>48</v>
      </c>
    </row>
    <row r="25" spans="1:3">
      <c t="s" r="A25" s="3">
        <v>49</v>
      </c>
      <c t="n" r="B25" s="8">
        <v>85.8</v>
      </c>
      <c t="n" r="C25" s="8">
        <v>101.7</v>
      </c>
    </row>
    <row r="26" spans="1:3">
      <c t="s" r="A26" s="3">
        <v>50</v>
      </c>
      <c t="n" r="B26" s="8">
        <v>141.5</v>
      </c>
      <c t="n" r="C26" s="8">
        <v>145.7</v>
      </c>
    </row>
    <row r="27" spans="1:3">
      <c t="s" r="A27" s="3">
        <v>51</v>
      </c>
      <c t="n" r="B27" s="5">
        <v>45</v>
      </c>
      <c t="n" r="C27" s="8">
        <v>46.5</v>
      </c>
    </row>
    <row r="28" spans="1:3">
      <c t="s" r="A28" s="3">
        <v>52</v>
      </c>
      <c t="n" r="B28" s="8">
        <v>1.3</v>
      </c>
      <c t="n" r="C28" s="8">
        <v>1.1</v>
      </c>
    </row>
    <row r="29" spans="1:3">
      <c t="s" r="A29" s="3">
        <v>53</v>
      </c>
      <c t="n" r="B29" s="8">
        <v>273.6</v>
      </c>
      <c t="n" r="C29" s="5">
        <v>295</v>
      </c>
    </row>
    <row r="30" spans="1:3">
      <c t="s" r="A30" s="3">
        <v>54</v>
      </c>
      <c t="n" r="B30" s="8">
        <v>601.6</v>
      </c>
      <c t="n" r="C30" s="8">
        <v>574.2</v>
      </c>
    </row>
    <row r="31" spans="1:3">
      <c t="s" r="A31" s="3">
        <v>55</v>
      </c>
      <c t="n" r="B31" s="8">
        <v>70.8</v>
      </c>
      <c t="n" r="C31" s="8">
        <v>71.8</v>
      </c>
    </row>
    <row r="32" spans="1:3">
      <c t="s" r="A32" s="3">
        <v>56</v>
      </c>
      <c t="n" r="B32" s="8">
        <v>44.9</v>
      </c>
      <c t="n" r="C32" s="8">
        <v>44.9</v>
      </c>
    </row>
    <row r="33" spans="1:3">
      <c t="s" r="A33" s="6">
        <v>57</v>
      </c>
    </row>
    <row r="34" spans="1:3">
      <c t="s" r="A34" s="3">
        <v>58</v>
      </c>
      <c t="s" r="B34" s="3">
        <v>59</v>
      </c>
      <c t="s" r="C34" s="3">
        <v>59</v>
      </c>
    </row>
    <row r="35" spans="1:3">
      <c t="s" r="A35" s="3">
        <v>60</v>
      </c>
      <c t="n" r="B35" s="8">
        <v>531.2</v>
      </c>
      <c t="n" r="C35" s="5">
        <v>512</v>
      </c>
    </row>
    <row r="36" spans="1:3">
      <c t="s" r="A36" s="3">
        <v>61</v>
      </c>
      <c t="n" r="B36" s="5">
        <v>342</v>
      </c>
      <c t="n" r="C36" s="8">
        <v>317.7</v>
      </c>
    </row>
    <row r="37" spans="1:3">
      <c t="s" r="A37" s="3">
        <v>62</v>
      </c>
      <c t="n" r="B37" s="8">
        <v>-120.2</v>
      </c>
      <c t="n" r="C37" s="8">
        <v>-128.2</v>
      </c>
    </row>
    <row r="38" spans="1:3">
      <c t="s" r="A38" s="3">
        <v>63</v>
      </c>
      <c t="n" r="B38" s="8">
        <v>756.4</v>
      </c>
      <c t="n" r="C38" s="8">
        <v>704.9</v>
      </c>
    </row>
    <row r="39" spans="1:3">
      <c t="s" r="A39" s="3">
        <v>64</v>
      </c>
      <c t="n" r="B39" s="8">
        <v>1747.3</v>
      </c>
      <c t="n" r="C39" s="8">
        <v>1690.8</v>
      </c>
    </row>
    <row r="40" spans="1:3">
      <c t="s" r="A40" s="3">
        <v>22</v>
      </c>
    </row>
    <row r="41" spans="1:3">
      <c t="s" r="A41" s="6">
        <v>57</v>
      </c>
    </row>
    <row r="42" spans="1:3">
      <c t="s" r="A42" s="3">
        <v>65</v>
      </c>
      <c t="n" r="B42" s="8">
        <v>2.8</v>
      </c>
      <c t="n" r="C42" s="8">
        <v>2.8</v>
      </c>
    </row>
    <row r="43" spans="1:3">
      <c t="s" r="A43" s="3">
        <v>24</v>
      </c>
    </row>
    <row r="44" spans="1:3">
      <c t="s" r="A44" s="6">
        <v>57</v>
      </c>
    </row>
    <row r="45" spans="1:3">
      <c t="s" r="A45" s="3">
        <v>65</v>
      </c>
      <c t="n" r="B45" s="7">
        <v>0.6</v>
      </c>
      <c t="n" r="C45" s="7">
        <v>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05</v>
      </c>
      <c t="s" r="B1" s="2">
        <v>1</v>
      </c>
    </row>
    <row r="2" spans="1:2">
      <c t="s" r="B2" s="2">
        <v>2</v>
      </c>
    </row>
    <row r="3" spans="1:2">
      <c t="s" r="A3" s="6">
        <v>165</v>
      </c>
    </row>
    <row r="4" spans="1:2">
      <c t="s" r="A4" s="3">
        <v>206</v>
      </c>
      <c t="s" r="B4" s="3">
        <v>207</v>
      </c>
    </row>
    <row r="5" spans="1:2">
      <c t="s" r="A5" s="3">
        <v>208</v>
      </c>
      <c t="s" r="B5" s="3">
        <v>209</v>
      </c>
    </row>
    <row r="6" spans="1:2">
      <c t="s" r="A6" s="3">
        <v>210</v>
      </c>
      <c t="s" r="B6" s="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6">
        <v>172</v>
      </c>
    </row>
    <row r="4" spans="1:2">
      <c t="s" r="A4" s="3">
        <v>213</v>
      </c>
      <c t="s" r="B4" s="3">
        <v>214</v>
      </c>
    </row>
    <row r="5" spans="1:2">
      <c t="s" r="A5" s="3">
        <v>215</v>
      </c>
      <c t="s" r="B5" s="3">
        <v>216</v>
      </c>
    </row>
    <row r="6" spans="1:2">
      <c t="s" r="A6" s="3">
        <v>217</v>
      </c>
      <c t="s" r="B6" s="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6">
        <v>220</v>
      </c>
    </row>
    <row r="4" spans="1:2">
      <c t="s" r="A4" s="3">
        <v>221</v>
      </c>
      <c t="s" r="B4" s="3">
        <v>222</v>
      </c>
    </row>
    <row r="5" spans="1:2">
      <c t="s" r="A5" s="3">
        <v>223</v>
      </c>
      <c t="s" r="B5" s="3">
        <v>224</v>
      </c>
    </row>
    <row r="6" spans="1:2">
      <c t="s" r="A6" s="3">
        <v>225</v>
      </c>
    </row>
    <row r="7" spans="1:2">
      <c t="s" r="A7" s="6">
        <v>220</v>
      </c>
    </row>
    <row r="8" spans="1:2">
      <c t="s" r="A8" s="3">
        <v>226</v>
      </c>
      <c t="s" r="B8" s="3">
        <v>227</v>
      </c>
    </row>
    <row r="9" spans="1:2">
      <c t="s" r="A9" s="3">
        <v>228</v>
      </c>
    </row>
    <row r="10" spans="1:2">
      <c t="s" r="A10" s="6">
        <v>220</v>
      </c>
    </row>
    <row r="11" spans="1:2">
      <c t="s" r="A11" s="3">
        <v>229</v>
      </c>
      <c t="s" r="B11" s="3">
        <v>230</v>
      </c>
    </row>
    <row r="12" spans="1:2">
      <c t="s" r="A12" s="3">
        <v>231</v>
      </c>
    </row>
    <row r="13" spans="1:2">
      <c t="s" r="A13" s="6">
        <v>220</v>
      </c>
    </row>
    <row r="14" spans="1:2">
      <c t="s" r="A14" s="3">
        <v>226</v>
      </c>
      <c t="s" r="B14" s="3">
        <v>232</v>
      </c>
    </row>
    <row r="15" spans="1:2">
      <c t="s" r="A15" s="3">
        <v>229</v>
      </c>
      <c t="s" r="B15" s="3">
        <v>233</v>
      </c>
    </row>
    <row r="16" spans="1:2">
      <c t="s" r="A16" s="3">
        <v>234</v>
      </c>
    </row>
    <row r="17" spans="1:2">
      <c t="s" r="A17" s="6">
        <v>220</v>
      </c>
    </row>
    <row r="18" spans="1:2">
      <c t="s" r="A18" s="3">
        <v>226</v>
      </c>
      <c t="s" r="B18" s="3">
        <v>235</v>
      </c>
    </row>
    <row r="19" spans="1:2">
      <c t="s" r="A19" s="3">
        <v>229</v>
      </c>
      <c t="s" r="B19" s="3">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7</v>
      </c>
      <c t="s" r="B1" s="2">
        <v>1</v>
      </c>
    </row>
    <row r="2" spans="1:2">
      <c t="s" r="B2" s="2">
        <v>2</v>
      </c>
    </row>
    <row r="3" spans="1:2">
      <c t="s" r="A3" s="6">
        <v>176</v>
      </c>
    </row>
    <row r="4" spans="1:2">
      <c t="s" r="A4" s="3">
        <v>238</v>
      </c>
      <c t="s" r="B4" s="3">
        <v>239</v>
      </c>
    </row>
    <row r="5" spans="1:2">
      <c t="s" r="A5" s="3">
        <v>240</v>
      </c>
      <c t="s" r="B5" s="3">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6">
        <v>178</v>
      </c>
    </row>
    <row r="4" spans="1:2">
      <c t="s" r="A4" s="3">
        <v>243</v>
      </c>
      <c t="s" r="B4" s="3">
        <v>244</v>
      </c>
    </row>
    <row r="5" spans="1:2">
      <c t="s" r="A5" s="3">
        <v>245</v>
      </c>
      <c t="s" r="B5" s="3">
        <v>246</v>
      </c>
    </row>
    <row r="6" spans="1:2">
      <c t="s" r="A6" s="3">
        <v>247</v>
      </c>
      <c t="s" r="B6" s="3">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9</v>
      </c>
      <c t="s" r="B1" s="2">
        <v>1</v>
      </c>
    </row>
    <row r="2" spans="1:2">
      <c t="s" r="B2" s="2">
        <v>2</v>
      </c>
    </row>
    <row r="3" spans="1:2">
      <c t="s" r="A3" s="6">
        <v>180</v>
      </c>
    </row>
    <row r="4" spans="1:2">
      <c t="s" r="A4" s="3">
        <v>250</v>
      </c>
      <c t="s" r="B4" s="3">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5"/>
  </cols>
  <sheetData>
    <row r="1" spans="1:2">
      <c t="s" r="A1" s="1">
        <v>252</v>
      </c>
      <c t="s" r="B1" s="2">
        <v>1</v>
      </c>
    </row>
    <row r="2" spans="1:2">
      <c t="s" r="B2" s="2">
        <v>2</v>
      </c>
    </row>
    <row r="3" spans="1:2">
      <c t="s" r="A3" s="6">
        <v>163</v>
      </c>
    </row>
    <row r="4" spans="1:2">
      <c t="s" r="A4" s="3">
        <v>253</v>
      </c>
      <c t="s" r="B4" s="3">
        <v>254</v>
      </c>
    </row>
    <row r="5" spans="1:2">
      <c t="s" r="A5" s="3">
        <v>255</v>
      </c>
      <c t="s" r="B5" s="3">
        <v>256</v>
      </c>
    </row>
    <row r="6" spans="1:2">
      <c t="s" r="A6" s="3">
        <v>257</v>
      </c>
      <c t="s" r="B6" s="3">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r="1" spans="1:6">
      <c t="s" r="A1" s="1">
        <v>259</v>
      </c>
      <c t="s" r="B1" s="2">
        <v>260</v>
      </c>
      <c t="s" r="C1" s="2">
        <v>261</v>
      </c>
      <c t="s" r="D1" s="2">
        <v>26</v>
      </c>
      <c t="s" r="E1" s="2">
        <v>2</v>
      </c>
      <c t="s" r="F1" s="2">
        <v>26</v>
      </c>
    </row>
    <row r="2" spans="1:6">
      <c t="s" r="A2" s="6">
        <v>262</v>
      </c>
    </row>
    <row r="3" spans="1:6">
      <c t="s" r="A3" s="3">
        <v>263</v>
      </c>
      <c t="n" r="E3" s="7">
        <v>656.1</v>
      </c>
      <c t="n" r="F3" s="7">
        <v>676.4</v>
      </c>
    </row>
    <row r="4" spans="1:6">
      <c t="s" r="A4" s="3">
        <v>264</v>
      </c>
      <c t="n" r="E4" s="8">
        <v>3.3</v>
      </c>
      <c t="n" r="F4" s="8">
        <v>12.9</v>
      </c>
    </row>
    <row r="5" spans="1:6">
      <c t="s" r="A5" s="3">
        <v>265</v>
      </c>
      <c t="n" r="E5" s="8">
        <v>4.7</v>
      </c>
      <c t="n" r="F5" s="8">
        <v>-33.2</v>
      </c>
    </row>
    <row r="6" spans="1:6">
      <c t="s" r="A6" s="3">
        <v>266</v>
      </c>
      <c t="n" r="D6" s="7">
        <v>656.1</v>
      </c>
      <c t="n" r="E6" s="8">
        <v>664.1</v>
      </c>
      <c t="n" r="F6" s="8">
        <v>656.1</v>
      </c>
    </row>
    <row r="7" spans="1:6">
      <c t="s" r="A7" s="6">
        <v>267</v>
      </c>
    </row>
    <row r="8" spans="1:6">
      <c t="s" r="A8" s="3">
        <v>263</v>
      </c>
      <c t="n" r="E8" s="8">
        <v>-167.1</v>
      </c>
      <c t="n" r="F8" s="8">
        <v>-37.4</v>
      </c>
    </row>
    <row r="9" spans="1:6">
      <c t="s" r="A9" s="3">
        <v>268</v>
      </c>
      <c t="n" r="F9" s="8">
        <v>-129.7</v>
      </c>
    </row>
    <row r="10" spans="1:6">
      <c t="s" r="A10" s="3">
        <v>266</v>
      </c>
      <c t="n" r="D10" s="8">
        <v>-167.1</v>
      </c>
      <c t="n" r="E10" s="8">
        <v>-167.1</v>
      </c>
      <c t="n" r="F10" s="8">
        <v>-167.1</v>
      </c>
    </row>
    <row r="11" spans="1:6">
      <c t="s" r="A11" s="6">
        <v>269</v>
      </c>
    </row>
    <row r="12" spans="1:6">
      <c t="s" r="A12" s="3">
        <v>270</v>
      </c>
      <c t="n" r="D12" s="5">
        <v>489</v>
      </c>
      <c t="n" r="E12" s="9">
        <v>497</v>
      </c>
      <c t="n" r="F12" s="5">
        <v>489</v>
      </c>
    </row>
    <row r="13" spans="1:6">
      <c t="s" r="A13" s="3">
        <v>271</v>
      </c>
    </row>
    <row r="14" spans="1:6">
      <c t="s" r="A14" s="6">
        <v>269</v>
      </c>
    </row>
    <row r="15" spans="1:6">
      <c t="s" r="A15" s="3">
        <v>272</v>
      </c>
      <c t="n" r="B15" s="9">
        <v>4</v>
      </c>
    </row>
    <row r="16" spans="1:6">
      <c t="s" r="A16" s="3">
        <v>273</v>
      </c>
      <c t="s" r="B16" s="3">
        <v>274</v>
      </c>
    </row>
    <row r="17" spans="1:6">
      <c t="s" r="A17" s="3">
        <v>275</v>
      </c>
      <c t="s" r="B17" s="3">
        <v>276</v>
      </c>
    </row>
    <row r="18" spans="1:6">
      <c t="s" r="A18" s="3">
        <v>270</v>
      </c>
      <c t="n" r="B18" s="7">
        <v>3.3</v>
      </c>
    </row>
    <row r="19" spans="1:6">
      <c t="s" r="A19" s="3">
        <v>277</v>
      </c>
      <c t="n" r="B19" s="7">
        <v>1.6</v>
      </c>
    </row>
    <row r="20" spans="1:6">
      <c t="s" r="A20" s="3">
        <v>278</v>
      </c>
      <c t="s" r="B20" s="3">
        <v>279</v>
      </c>
      <c t="s" r="E20" s="3">
        <v>279</v>
      </c>
    </row>
    <row r="21" spans="1:6">
      <c t="s" r="A21" s="3">
        <v>280</v>
      </c>
    </row>
    <row r="22" spans="1:6">
      <c t="s" r="A22" s="6">
        <v>269</v>
      </c>
    </row>
    <row r="23" spans="1:6">
      <c t="s" r="A23" s="3">
        <v>272</v>
      </c>
      <c t="n" r="C23" s="7">
        <v>20.4</v>
      </c>
    </row>
    <row r="24" spans="1:6">
      <c t="s" r="A24" s="3">
        <v>273</v>
      </c>
      <c t="s" r="C24" s="3">
        <v>281</v>
      </c>
    </row>
    <row r="25" spans="1:6">
      <c t="s" r="A25" s="3">
        <v>270</v>
      </c>
      <c t="n" r="C25" s="7">
        <v>12.9</v>
      </c>
    </row>
    <row r="26" spans="1:6">
      <c t="s" r="A26" s="3">
        <v>277</v>
      </c>
      <c t="n" r="C26" s="7">
        <v>10.1</v>
      </c>
    </row>
    <row r="27" spans="1:6">
      <c t="s" r="A27" s="3">
        <v>278</v>
      </c>
      <c t="s" r="C27" s="3">
        <v>282</v>
      </c>
      <c t="s" r="E27" s="3">
        <v>282</v>
      </c>
    </row>
    <row r="28" spans="1:6">
      <c t="s" r="A28" s="3">
        <v>283</v>
      </c>
      <c t="s" r="C28" s="3">
        <v>284</v>
      </c>
    </row>
    <row r="29" spans="1:6">
      <c t="s" r="A29" s="3">
        <v>285</v>
      </c>
    </row>
    <row r="30" spans="1:6">
      <c t="s" r="A30" s="6">
        <v>262</v>
      </c>
    </row>
    <row r="31" spans="1:6">
      <c t="s" r="A31" s="3">
        <v>263</v>
      </c>
      <c t="n" r="E31" s="7">
        <v>391.2</v>
      </c>
      <c t="n" r="F31" s="5">
        <v>398</v>
      </c>
    </row>
    <row r="32" spans="1:6">
      <c t="s" r="A32" s="3">
        <v>265</v>
      </c>
      <c t="n" r="E32" s="8">
        <v>0.5</v>
      </c>
      <c t="n" r="F32" s="8">
        <v>-6.8</v>
      </c>
    </row>
    <row r="33" spans="1:6">
      <c t="s" r="A33" s="3">
        <v>266</v>
      </c>
      <c t="n" r="D33" s="8">
        <v>391.2</v>
      </c>
      <c t="n" r="E33" s="8">
        <v>391.7</v>
      </c>
      <c t="n" r="F33" s="8">
        <v>391.2</v>
      </c>
    </row>
    <row r="34" spans="1:6">
      <c t="s" r="A34" s="6">
        <v>267</v>
      </c>
    </row>
    <row r="35" spans="1:6">
      <c t="s" r="A35" s="3">
        <v>263</v>
      </c>
      <c t="n" r="E35" s="8">
        <v>-24.5</v>
      </c>
      <c t="n" r="F35" s="8">
        <v>-24.5</v>
      </c>
    </row>
    <row r="36" spans="1:6">
      <c t="s" r="A36" s="3">
        <v>266</v>
      </c>
      <c t="n" r="D36" s="8">
        <v>-24.5</v>
      </c>
      <c t="n" r="E36" s="8">
        <v>-24.5</v>
      </c>
      <c t="n" r="F36" s="8">
        <v>-24.5</v>
      </c>
    </row>
    <row r="37" spans="1:6">
      <c t="s" r="A37" s="6">
        <v>269</v>
      </c>
    </row>
    <row r="38" spans="1:6">
      <c t="s" r="A38" s="3">
        <v>270</v>
      </c>
      <c t="n" r="D38" s="8">
        <v>366.7</v>
      </c>
      <c t="n" r="E38" s="8">
        <v>367.2</v>
      </c>
      <c t="n" r="F38" s="8">
        <v>366.7</v>
      </c>
    </row>
    <row r="39" spans="1:6">
      <c t="s" r="A39" s="3">
        <v>286</v>
      </c>
    </row>
    <row r="40" spans="1:6">
      <c t="s" r="A40" s="6">
        <v>262</v>
      </c>
    </row>
    <row r="41" spans="1:6">
      <c t="s" r="A41" s="3">
        <v>263</v>
      </c>
      <c t="n" r="E41" s="8">
        <v>238.6</v>
      </c>
      <c t="n" r="F41" s="8">
        <v>265.5</v>
      </c>
    </row>
    <row r="42" spans="1:6">
      <c t="s" r="A42" s="3">
        <v>265</v>
      </c>
      <c t="n" r="E42" s="8">
        <v>3.1</v>
      </c>
      <c t="n" r="F42" s="8">
        <v>-26.9</v>
      </c>
    </row>
    <row r="43" spans="1:6">
      <c t="s" r="A43" s="3">
        <v>266</v>
      </c>
      <c t="n" r="D43" s="8">
        <v>238.6</v>
      </c>
      <c t="n" r="E43" s="8">
        <v>241.7</v>
      </c>
      <c t="n" r="F43" s="8">
        <v>238.6</v>
      </c>
    </row>
    <row r="44" spans="1:6">
      <c t="s" r="A44" s="6">
        <v>267</v>
      </c>
    </row>
    <row r="45" spans="1:6">
      <c t="s" r="A45" s="3">
        <v>263</v>
      </c>
      <c t="n" r="E45" s="8">
        <v>-129.7</v>
      </c>
    </row>
    <row r="46" spans="1:6">
      <c t="s" r="A46" s="3">
        <v>268</v>
      </c>
      <c t="n" r="F46" s="8">
        <v>-129.7</v>
      </c>
    </row>
    <row r="47" spans="1:6">
      <c t="s" r="A47" s="3">
        <v>266</v>
      </c>
      <c t="n" r="D47" s="8">
        <v>-129.7</v>
      </c>
      <c t="n" r="E47" s="8">
        <v>-129.7</v>
      </c>
      <c t="n" r="F47" s="8">
        <v>-129.7</v>
      </c>
    </row>
    <row r="48" spans="1:6">
      <c t="s" r="A48" s="6">
        <v>269</v>
      </c>
    </row>
    <row r="49" spans="1:6">
      <c t="s" r="A49" s="3">
        <v>270</v>
      </c>
      <c t="n" r="D49" s="8">
        <v>108.9</v>
      </c>
      <c t="n" r="E49" s="5">
        <v>112</v>
      </c>
      <c t="n" r="F49" s="8">
        <v>108.9</v>
      </c>
    </row>
    <row r="50" spans="1:6">
      <c t="s" r="A50" s="3">
        <v>287</v>
      </c>
    </row>
    <row r="51" spans="1:6">
      <c t="s" r="A51" s="6">
        <v>262</v>
      </c>
    </row>
    <row r="52" spans="1:6">
      <c t="s" r="A52" s="3">
        <v>263</v>
      </c>
      <c t="n" r="E52" s="8">
        <v>26.3</v>
      </c>
      <c t="n" r="F52" s="8">
        <v>12.9</v>
      </c>
    </row>
    <row r="53" spans="1:6">
      <c t="s" r="A53" s="3">
        <v>264</v>
      </c>
      <c t="n" r="E53" s="8">
        <v>3.3</v>
      </c>
      <c t="n" r="F53" s="8">
        <v>12.9</v>
      </c>
    </row>
    <row r="54" spans="1:6">
      <c t="s" r="A54" s="3">
        <v>265</v>
      </c>
      <c t="n" r="E54" s="8">
        <v>1.1</v>
      </c>
      <c t="n" r="F54" s="8">
        <v>0.5</v>
      </c>
    </row>
    <row r="55" spans="1:6">
      <c t="s" r="A55" s="3">
        <v>266</v>
      </c>
      <c t="n" r="D55" s="8">
        <v>26.3</v>
      </c>
      <c t="n" r="E55" s="8">
        <v>30.7</v>
      </c>
      <c t="n" r="F55" s="8">
        <v>26.3</v>
      </c>
    </row>
    <row r="56" spans="1:6">
      <c t="s" r="A56" s="6">
        <v>267</v>
      </c>
    </row>
    <row r="57" spans="1:6">
      <c t="s" r="A57" s="3">
        <v>263</v>
      </c>
      <c t="n" r="E57" s="8">
        <v>-12.9</v>
      </c>
      <c t="n" r="F57" s="8">
        <v>-12.9</v>
      </c>
    </row>
    <row r="58" spans="1:6">
      <c t="s" r="A58" s="3">
        <v>266</v>
      </c>
      <c t="n" r="D58" s="8">
        <v>-12.9</v>
      </c>
      <c t="n" r="E58" s="8">
        <v>-12.9</v>
      </c>
      <c t="n" r="F58" s="8">
        <v>-12.9</v>
      </c>
    </row>
    <row r="59" spans="1:6">
      <c t="s" r="A59" s="6">
        <v>269</v>
      </c>
    </row>
    <row r="60" spans="1:6">
      <c t="s" r="A60" s="3">
        <v>270</v>
      </c>
      <c t="n" r="D60" s="8">
        <v>13.4</v>
      </c>
      <c t="n" r="E60" s="7">
        <v>17.8</v>
      </c>
      <c t="n" r="F60" s="7">
        <v>13.4</v>
      </c>
    </row>
    <row r="61" spans="1:6">
      <c t="s" r="A61" s="3">
        <v>288</v>
      </c>
    </row>
    <row r="62" spans="1:6">
      <c t="s" r="A62" s="6">
        <v>267</v>
      </c>
    </row>
    <row r="63" spans="1:6">
      <c t="s" r="A63" s="3">
        <v>289</v>
      </c>
      <c t="n" r="D63" s="7">
        <v>12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26"/>
    <col customWidth="1" max="6" min="6" width="14"/>
    <col customWidth="1" max="7" min="7" width="14"/>
  </cols>
  <sheetData>
    <row r="1" spans="1:7">
      <c t="s" r="A1" s="1">
        <v>290</v>
      </c>
      <c t="s" r="B1" s="2">
        <v>261</v>
      </c>
      <c t="s" r="C1" s="2">
        <v>2</v>
      </c>
      <c t="s" r="D1" s="2">
        <v>81</v>
      </c>
      <c t="s" r="E1" s="2">
        <v>2</v>
      </c>
      <c t="s" r="F1" s="2">
        <v>81</v>
      </c>
      <c t="s" r="G1" s="2">
        <v>26</v>
      </c>
    </row>
    <row r="2" spans="1:7">
      <c t="s" r="A2" s="6">
        <v>291</v>
      </c>
    </row>
    <row r="3" spans="1:7">
      <c t="s" r="A3" s="3">
        <v>292</v>
      </c>
      <c t="n" r="C3" s="7">
        <v>302.2</v>
      </c>
      <c t="n" r="E3" s="7">
        <v>302.2</v>
      </c>
      <c t="n" r="G3" s="7">
        <v>301.2</v>
      </c>
    </row>
    <row r="4" spans="1:7">
      <c t="s" r="A4" s="3">
        <v>293</v>
      </c>
      <c t="n" r="C4" s="5">
        <v>-160</v>
      </c>
      <c t="n" r="E4" s="5">
        <v>-160</v>
      </c>
      <c t="n" r="G4" s="8">
        <v>-144.6</v>
      </c>
    </row>
    <row r="5" spans="1:7">
      <c t="s" r="A5" s="3">
        <v>294</v>
      </c>
      <c t="n" r="C5" s="8">
        <v>142.2</v>
      </c>
      <c t="n" r="E5" s="8">
        <v>142.2</v>
      </c>
      <c t="n" r="G5" s="8">
        <v>156.6</v>
      </c>
    </row>
    <row r="6" spans="1:7">
      <c t="s" r="A6" s="6">
        <v>295</v>
      </c>
    </row>
    <row r="7" spans="1:7">
      <c t="s" r="A7" s="3">
        <v>295</v>
      </c>
      <c t="n" r="C7" s="8">
        <v>36.7</v>
      </c>
      <c t="n" r="E7" s="8">
        <v>36.7</v>
      </c>
      <c t="n" r="G7" s="8">
        <v>36.2</v>
      </c>
    </row>
    <row r="8" spans="1:7">
      <c t="s" r="A8" s="6">
        <v>296</v>
      </c>
    </row>
    <row r="9" spans="1:7">
      <c t="s" r="A9" s="3">
        <v>292</v>
      </c>
      <c t="n" r="C9" s="8">
        <v>338.9</v>
      </c>
      <c t="n" r="E9" s="8">
        <v>338.9</v>
      </c>
      <c t="n" r="G9" s="8">
        <v>337.4</v>
      </c>
    </row>
    <row r="10" spans="1:7">
      <c t="s" r="A10" s="3">
        <v>294</v>
      </c>
      <c t="n" r="C10" s="8">
        <v>178.9</v>
      </c>
      <c t="n" r="E10" s="7">
        <v>178.9</v>
      </c>
      <c t="n" r="G10" s="8">
        <v>192.8</v>
      </c>
    </row>
    <row r="11" spans="1:7">
      <c t="s" r="A11" s="3">
        <v>297</v>
      </c>
      <c t="s" r="E11" s="3">
        <v>298</v>
      </c>
    </row>
    <row r="12" spans="1:7">
      <c t="s" r="A12" s="3">
        <v>299</v>
      </c>
      <c t="n" r="C12" s="8">
        <v>5.1</v>
      </c>
      <c t="n" r="D12" s="7">
        <v>5.6</v>
      </c>
      <c t="n" r="E12" s="7">
        <v>15.3</v>
      </c>
      <c t="n" r="F12" s="7">
        <v>15.9</v>
      </c>
    </row>
    <row r="13" spans="1:7">
      <c t="s" r="A13" s="6">
        <v>300</v>
      </c>
    </row>
    <row r="14" spans="1:7">
      <c t="s" r="A14" s="3">
        <v>301</v>
      </c>
      <c t="n" r="C14" s="5">
        <v>5</v>
      </c>
      <c t="n" r="E14" s="5">
        <v>5</v>
      </c>
    </row>
    <row r="15" spans="1:7">
      <c t="n" r="A15" s="5">
        <v>2017</v>
      </c>
      <c t="n" r="C15" s="8">
        <v>19.5</v>
      </c>
      <c t="n" r="E15" s="8">
        <v>19.5</v>
      </c>
    </row>
    <row r="16" spans="1:7">
      <c t="n" r="A16" s="5">
        <v>2018</v>
      </c>
      <c t="n" r="C16" s="8">
        <v>16.6</v>
      </c>
      <c t="n" r="E16" s="8">
        <v>16.6</v>
      </c>
    </row>
    <row r="17" spans="1:7">
      <c t="n" r="A17" s="5">
        <v>2019</v>
      </c>
      <c t="n" r="C17" s="8">
        <v>12.6</v>
      </c>
      <c t="n" r="E17" s="8">
        <v>12.6</v>
      </c>
    </row>
    <row r="18" spans="1:7">
      <c t="n" r="A18" s="5">
        <v>2020</v>
      </c>
      <c t="n" r="C18" s="8">
        <v>12.2</v>
      </c>
      <c t="n" r="E18" s="8">
        <v>12.2</v>
      </c>
    </row>
    <row r="19" spans="1:7">
      <c t="s" r="A19" s="3">
        <v>271</v>
      </c>
    </row>
    <row r="20" spans="1:7">
      <c t="s" r="A20" s="6">
        <v>296</v>
      </c>
    </row>
    <row r="21" spans="1:7">
      <c t="s" r="A21" s="3">
        <v>294</v>
      </c>
      <c t="n" r="C21" s="8">
        <v>1.6</v>
      </c>
      <c t="n" r="E21" s="8">
        <v>1.6</v>
      </c>
    </row>
    <row r="22" spans="1:7">
      <c t="s" r="A22" s="3">
        <v>302</v>
      </c>
    </row>
    <row r="23" spans="1:7">
      <c t="s" r="A23" s="6">
        <v>291</v>
      </c>
    </row>
    <row r="24" spans="1:7">
      <c t="s" r="A24" s="3">
        <v>292</v>
      </c>
      <c t="n" r="C24" s="8">
        <v>16.1</v>
      </c>
      <c t="n" r="E24" s="8">
        <v>16.1</v>
      </c>
      <c t="n" r="G24" s="8">
        <v>16.1</v>
      </c>
    </row>
    <row r="25" spans="1:7">
      <c t="s" r="A25" s="3">
        <v>293</v>
      </c>
      <c t="n" r="C25" s="8">
        <v>-14.7</v>
      </c>
      <c t="n" r="E25" s="8">
        <v>-14.7</v>
      </c>
      <c t="n" r="G25" s="8">
        <v>-14.1</v>
      </c>
    </row>
    <row r="26" spans="1:7">
      <c t="s" r="A26" s="3">
        <v>294</v>
      </c>
      <c t="n" r="C26" s="8">
        <v>1.4</v>
      </c>
      <c t="n" r="E26" s="7">
        <v>1.4</v>
      </c>
      <c t="n" r="G26" s="5">
        <v>2</v>
      </c>
    </row>
    <row r="27" spans="1:7">
      <c t="s" r="A27" s="6">
        <v>296</v>
      </c>
    </row>
    <row r="28" spans="1:7">
      <c t="s" r="A28" s="3">
        <v>297</v>
      </c>
      <c t="s" r="E28" s="3">
        <v>303</v>
      </c>
    </row>
    <row r="29" spans="1:7">
      <c t="s" r="A29" s="3">
        <v>304</v>
      </c>
    </row>
    <row r="30" spans="1:7">
      <c t="s" r="A30" s="6">
        <v>291</v>
      </c>
    </row>
    <row r="31" spans="1:7">
      <c t="s" r="A31" s="3">
        <v>292</v>
      </c>
      <c t="n" r="C31" s="8">
        <v>215.4</v>
      </c>
      <c t="n" r="E31" s="7">
        <v>215.4</v>
      </c>
      <c t="n" r="G31" s="8">
        <v>212.5</v>
      </c>
    </row>
    <row r="32" spans="1:7">
      <c t="s" r="A32" s="3">
        <v>293</v>
      </c>
      <c t="n" r="C32" s="8">
        <v>-113.3</v>
      </c>
      <c t="n" r="E32" s="8">
        <v>-113.3</v>
      </c>
      <c t="n" r="G32" s="8">
        <v>-102.1</v>
      </c>
    </row>
    <row r="33" spans="1:7">
      <c t="s" r="A33" s="3">
        <v>294</v>
      </c>
      <c t="n" r="C33" s="8">
        <v>102.1</v>
      </c>
      <c t="n" r="E33" s="7">
        <v>102.1</v>
      </c>
      <c t="n" r="G33" s="8">
        <v>110.4</v>
      </c>
    </row>
    <row r="34" spans="1:7">
      <c t="s" r="A34" s="6">
        <v>296</v>
      </c>
    </row>
    <row r="35" spans="1:7">
      <c t="s" r="A35" s="3">
        <v>297</v>
      </c>
      <c t="s" r="E35" s="3">
        <v>305</v>
      </c>
    </row>
    <row r="36" spans="1:7">
      <c t="s" r="A36" s="3">
        <v>306</v>
      </c>
    </row>
    <row r="37" spans="1:7">
      <c t="s" r="A37" s="6">
        <v>296</v>
      </c>
    </row>
    <row r="38" spans="1:7">
      <c t="s" r="A38" s="3">
        <v>297</v>
      </c>
      <c t="s" r="B38" s="3">
        <v>307</v>
      </c>
    </row>
    <row r="39" spans="1:7">
      <c t="s" r="A39" s="3">
        <v>308</v>
      </c>
    </row>
    <row r="40" spans="1:7">
      <c t="s" r="A40" s="6">
        <v>296</v>
      </c>
    </row>
    <row r="41" spans="1:7">
      <c t="s" r="A41" s="3">
        <v>297</v>
      </c>
      <c t="s" r="E41" s="3">
        <v>307</v>
      </c>
    </row>
    <row r="42" spans="1:7">
      <c t="s" r="A42" s="3">
        <v>309</v>
      </c>
    </row>
    <row r="43" spans="1:7">
      <c t="s" r="A43" s="6">
        <v>291</v>
      </c>
    </row>
    <row r="44" spans="1:7">
      <c t="s" r="A44" s="3">
        <v>292</v>
      </c>
      <c t="n" r="C44" s="8">
        <v>41.6</v>
      </c>
      <c t="n" r="E44" s="7">
        <v>41.6</v>
      </c>
      <c t="n" r="G44" s="8">
        <v>41.3</v>
      </c>
    </row>
    <row r="45" spans="1:7">
      <c t="s" r="A45" s="3">
        <v>293</v>
      </c>
      <c t="n" r="C45" s="8">
        <v>-18.3</v>
      </c>
      <c t="n" r="E45" s="8">
        <v>-18.3</v>
      </c>
      <c t="n" r="G45" s="8">
        <v>-16.1</v>
      </c>
    </row>
    <row r="46" spans="1:7">
      <c t="s" r="A46" s="3">
        <v>294</v>
      </c>
      <c t="n" r="C46" s="8">
        <v>23.3</v>
      </c>
      <c t="n" r="E46" s="7">
        <v>23.3</v>
      </c>
      <c t="n" r="G46" s="8">
        <v>25.2</v>
      </c>
    </row>
    <row r="47" spans="1:7">
      <c t="s" r="A47" s="6">
        <v>296</v>
      </c>
    </row>
    <row r="48" spans="1:7">
      <c t="s" r="A48" s="3">
        <v>297</v>
      </c>
      <c t="s" r="E48" s="3">
        <v>310</v>
      </c>
    </row>
    <row r="49" spans="1:7">
      <c t="s" r="A49" s="3">
        <v>311</v>
      </c>
    </row>
    <row r="50" spans="1:7">
      <c t="s" r="A50" s="6">
        <v>291</v>
      </c>
    </row>
    <row r="51" spans="1:7">
      <c t="s" r="A51" s="3">
        <v>292</v>
      </c>
      <c t="n" r="C51" s="8">
        <v>22.2</v>
      </c>
      <c t="n" r="E51" s="7">
        <v>22.2</v>
      </c>
      <c t="n" r="G51" s="8">
        <v>21.9</v>
      </c>
    </row>
    <row r="52" spans="1:7">
      <c t="s" r="A52" s="3">
        <v>293</v>
      </c>
      <c t="n" r="C52" s="8">
        <v>-7.7</v>
      </c>
      <c t="n" r="E52" s="8">
        <v>-7.7</v>
      </c>
      <c t="n" r="G52" s="8">
        <v>-6.4</v>
      </c>
    </row>
    <row r="53" spans="1:7">
      <c t="s" r="A53" s="3">
        <v>294</v>
      </c>
      <c t="n" r="C53" s="8">
        <v>14.5</v>
      </c>
      <c t="n" r="E53" s="7">
        <v>14.5</v>
      </c>
      <c t="n" r="G53" s="8">
        <v>15.5</v>
      </c>
    </row>
    <row r="54" spans="1:7">
      <c t="s" r="A54" s="6">
        <v>296</v>
      </c>
    </row>
    <row r="55" spans="1:7">
      <c t="s" r="A55" s="3">
        <v>297</v>
      </c>
      <c t="s" r="E55" s="3">
        <v>312</v>
      </c>
    </row>
    <row r="56" spans="1:7">
      <c t="s" r="A56" s="3">
        <v>313</v>
      </c>
    </row>
    <row r="57" spans="1:7">
      <c t="s" r="A57" s="6">
        <v>296</v>
      </c>
    </row>
    <row r="58" spans="1:7">
      <c t="s" r="A58" s="3">
        <v>297</v>
      </c>
      <c t="s" r="B58" s="3">
        <v>314</v>
      </c>
    </row>
    <row r="59" spans="1:7">
      <c t="s" r="A59" s="3">
        <v>315</v>
      </c>
    </row>
    <row r="60" spans="1:7">
      <c t="s" r="A60" s="6">
        <v>291</v>
      </c>
    </row>
    <row r="61" spans="1:7">
      <c t="s" r="A61" s="3">
        <v>292</v>
      </c>
      <c t="n" r="C61" s="8">
        <v>6.9</v>
      </c>
      <c t="n" r="E61" s="7">
        <v>6.9</v>
      </c>
      <c t="n" r="G61" s="8">
        <v>9.4</v>
      </c>
    </row>
    <row r="62" spans="1:7">
      <c t="s" r="A62" s="3">
        <v>293</v>
      </c>
      <c t="n" r="C62" s="5">
        <v>-6</v>
      </c>
      <c t="n" r="E62" s="5">
        <v>-6</v>
      </c>
      <c t="n" r="G62" s="8">
        <v>-5.9</v>
      </c>
    </row>
    <row r="63" spans="1:7">
      <c t="s" r="A63" s="3">
        <v>294</v>
      </c>
      <c t="n" r="C63" s="7">
        <v>0.9</v>
      </c>
      <c t="n" r="E63" s="7">
        <v>0.9</v>
      </c>
      <c t="n" r="G63" s="7">
        <v>3.5</v>
      </c>
    </row>
    <row r="64" spans="1:7">
      <c t="s" r="A64" s="6">
        <v>296</v>
      </c>
    </row>
    <row r="65" spans="1:7">
      <c t="s" r="A65" s="3">
        <v>297</v>
      </c>
      <c t="s" r="E65" s="3">
        <v>3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7"/>
    <col customWidth="1" max="6" min="6" width="16"/>
  </cols>
  <sheetData>
    <row r="1" spans="1:6">
      <c t="s" r="A1" s="1">
        <v>317</v>
      </c>
      <c t="s" r="B1" s="2">
        <v>80</v>
      </c>
      <c t="s" r="D1" s="2">
        <v>1</v>
      </c>
      <c t="s" r="F1" s="2">
        <v>318</v>
      </c>
    </row>
    <row r="2" spans="1:6">
      <c t="s" r="B2" s="2">
        <v>319</v>
      </c>
      <c t="s" r="C2" s="2">
        <v>320</v>
      </c>
      <c t="s" r="D2" s="2">
        <v>321</v>
      </c>
      <c t="s" r="E2" s="2">
        <v>322</v>
      </c>
      <c t="s" r="F2" s="2">
        <v>323</v>
      </c>
    </row>
    <row r="3" spans="1:6">
      <c t="s" r="A3" s="6">
        <v>195</v>
      </c>
    </row>
    <row r="4" spans="1:6">
      <c t="s" r="A4" s="3">
        <v>324</v>
      </c>
      <c t="n" r="B4" s="7">
        <v>12.7</v>
      </c>
      <c t="n" r="C4" s="7">
        <v>12.9</v>
      </c>
      <c t="n" r="D4" s="7">
        <v>35.6</v>
      </c>
      <c t="n" r="E4" s="7">
        <v>41.1</v>
      </c>
    </row>
    <row r="5" spans="1:6">
      <c t="s" r="A5" s="6">
        <v>197</v>
      </c>
    </row>
    <row r="6" spans="1:6">
      <c t="s" r="A6" s="3">
        <v>325</v>
      </c>
      <c t="n" r="B6" s="7">
        <v>6.6</v>
      </c>
      <c t="n" r="C6" s="7">
        <v>5.6</v>
      </c>
      <c t="n" r="D6" s="7">
        <v>19.6</v>
      </c>
      <c t="n" r="E6" s="7">
        <v>18.3</v>
      </c>
    </row>
    <row r="7" spans="1:6">
      <c t="s" r="A7" s="3">
        <v>326</v>
      </c>
    </row>
    <row r="8" spans="1:6">
      <c t="s" r="A8" s="6">
        <v>125</v>
      </c>
    </row>
    <row r="9" spans="1:6">
      <c t="s" r="A9" s="3">
        <v>327</v>
      </c>
      <c t="n" r="D9" s="5">
        <v>1</v>
      </c>
    </row>
    <row r="10" spans="1:6">
      <c t="s" r="A10" s="3">
        <v>328</v>
      </c>
    </row>
    <row r="11" spans="1:6">
      <c t="s" r="A11" s="6">
        <v>125</v>
      </c>
    </row>
    <row r="12" spans="1:6">
      <c t="s" r="A12" s="3">
        <v>329</v>
      </c>
      <c t="s" r="D12" s="3">
        <v>330</v>
      </c>
      <c t="s" r="F12" s="3">
        <v>284</v>
      </c>
    </row>
    <row r="13" spans="1:6">
      <c t="s" r="A13" s="3">
        <v>331</v>
      </c>
      <c t="s" r="D13" s="3">
        <v>332</v>
      </c>
      <c t="s" r="F13" s="3">
        <v>333</v>
      </c>
    </row>
    <row r="14" spans="1:6">
      <c t="s" r="A14" s="3">
        <v>334</v>
      </c>
      <c t="s" r="D14" s="3">
        <v>307</v>
      </c>
    </row>
    <row r="15" spans="1:6">
      <c t="s" r="A15" s="3">
        <v>335</v>
      </c>
      <c t="n" r="D15" s="5">
        <v>0</v>
      </c>
      <c t="n" r="E15" s="5">
        <v>0</v>
      </c>
    </row>
    <row r="16" spans="1:6">
      <c t="s" r="A16" s="3">
        <v>336</v>
      </c>
    </row>
    <row r="17" spans="1:6">
      <c t="s" r="A17" s="6">
        <v>125</v>
      </c>
    </row>
    <row r="18" spans="1:6">
      <c t="s" r="A18" s="3">
        <v>337</v>
      </c>
      <c t="s" r="D18" s="3">
        <v>338</v>
      </c>
    </row>
    <row r="19" spans="1:6">
      <c t="s" r="A19" s="3">
        <v>339</v>
      </c>
    </row>
    <row r="20" spans="1:6">
      <c t="s" r="A20" s="6">
        <v>125</v>
      </c>
    </row>
    <row r="21" spans="1:6">
      <c t="s" r="A21" s="3">
        <v>340</v>
      </c>
      <c t="n" r="D21" s="5">
        <v>134775</v>
      </c>
      <c t="n" r="E21" s="5">
        <v>174575</v>
      </c>
    </row>
    <row r="22" spans="1:6">
      <c t="s" r="A22" s="3">
        <v>341</v>
      </c>
    </row>
    <row r="23" spans="1:6">
      <c t="s" r="A23" s="6">
        <v>125</v>
      </c>
    </row>
    <row r="24" spans="1:6">
      <c t="s" r="A24" s="3">
        <v>342</v>
      </c>
      <c t="n" r="D24" s="11">
        <v>0.33</v>
      </c>
      <c t="n" r="F24" s="11">
        <v>0.5</v>
      </c>
    </row>
    <row r="25" spans="1:6">
      <c t="s" r="A25" s="3">
        <v>343</v>
      </c>
    </row>
    <row r="26" spans="1:6">
      <c t="s" r="A26" s="6">
        <v>125</v>
      </c>
    </row>
    <row r="27" spans="1:6">
      <c t="s" r="A27" s="3">
        <v>329</v>
      </c>
      <c t="s" r="D27" s="3">
        <v>284</v>
      </c>
      <c t="s" r="F27" s="3">
        <v>344</v>
      </c>
    </row>
    <row r="28" spans="1:6">
      <c t="s" r="A28" s="3">
        <v>345</v>
      </c>
    </row>
    <row r="29" spans="1:6">
      <c t="s" r="A29" s="6">
        <v>125</v>
      </c>
    </row>
    <row r="30" spans="1:6">
      <c t="s" r="A30" s="3">
        <v>340</v>
      </c>
      <c t="n" r="D30" s="5">
        <v>106724</v>
      </c>
      <c t="n" r="E30" s="5">
        <v>631</v>
      </c>
    </row>
    <row r="31" spans="1:6">
      <c t="s" r="A31" s="3">
        <v>346</v>
      </c>
    </row>
    <row r="32" spans="1:6">
      <c t="s" r="A32" s="6">
        <v>125</v>
      </c>
    </row>
    <row r="33" spans="1:6">
      <c t="s" r="A33" s="3">
        <v>347</v>
      </c>
      <c t="n" r="D33" s="5">
        <v>0</v>
      </c>
    </row>
    <row r="34" spans="1:6">
      <c t="s" r="A34" s="3">
        <v>348</v>
      </c>
    </row>
    <row r="35" spans="1:6">
      <c t="s" r="A35" s="6">
        <v>125</v>
      </c>
    </row>
    <row r="36" spans="1:6">
      <c t="s" r="A36" s="3">
        <v>349</v>
      </c>
      <c t="n" r="B36" s="5">
        <v>2000000</v>
      </c>
      <c t="n" r="D36" s="5">
        <v>2000000</v>
      </c>
    </row>
    <row r="37" spans="1:6">
      <c t="s" r="A37" s="3">
        <v>350</v>
      </c>
    </row>
    <row r="38" spans="1:6">
      <c t="s" r="A38" s="6">
        <v>125</v>
      </c>
    </row>
    <row r="39" spans="1:6">
      <c t="s" r="A39" s="3">
        <v>340</v>
      </c>
      <c t="n" r="D39" s="5">
        <v>88882</v>
      </c>
      <c t="n" r="E39" s="5">
        <v>59995</v>
      </c>
    </row>
    <row r="40" spans="1:6">
      <c t="s" r="A40" s="3">
        <v>351</v>
      </c>
      <c t="s" r="D40" s="3">
        <v>281</v>
      </c>
    </row>
    <row r="41" spans="1:6">
      <c t="s" r="A41" s="6">
        <v>352</v>
      </c>
    </row>
    <row r="42" spans="1:6">
      <c t="s" r="A42" s="3">
        <v>353</v>
      </c>
      <c t="s" r="D42" s="3">
        <v>284</v>
      </c>
      <c t="s" r="E42" s="3">
        <v>284</v>
      </c>
    </row>
    <row r="43" spans="1:6">
      <c t="s" r="A43" s="3">
        <v>354</v>
      </c>
      <c t="s" r="D43" s="3">
        <v>355</v>
      </c>
      <c t="s" r="E43" s="3">
        <v>356</v>
      </c>
    </row>
    <row r="44" spans="1:6">
      <c t="s" r="A44" s="3">
        <v>357</v>
      </c>
      <c t="s" r="D44" s="3">
        <v>358</v>
      </c>
      <c t="s" r="E44" s="3">
        <v>359</v>
      </c>
    </row>
    <row r="45" spans="1:6">
      <c t="s" r="A45" s="3">
        <v>360</v>
      </c>
      <c t="s" r="D45" s="3">
        <v>361</v>
      </c>
      <c t="s" r="E45" s="3">
        <v>362</v>
      </c>
    </row>
    <row r="46" spans="1:6">
      <c t="s" r="A46" s="3">
        <v>363</v>
      </c>
      <c t="n" r="D46" s="10">
        <v>18.15</v>
      </c>
      <c t="n" r="E46" s="10">
        <v>19.04</v>
      </c>
    </row>
    <row r="47" spans="1:6">
      <c t="s" r="A47" s="3">
        <v>364</v>
      </c>
    </row>
    <row r="48" spans="1:6">
      <c t="s" r="A48" s="6">
        <v>125</v>
      </c>
    </row>
    <row r="49" spans="1:6">
      <c t="s" r="A49" s="3">
        <v>329</v>
      </c>
      <c t="s" r="D49" s="3">
        <v>284</v>
      </c>
    </row>
    <row r="50" spans="1:6">
      <c t="s" r="A50" s="3">
        <v>365</v>
      </c>
    </row>
    <row r="51" spans="1:6">
      <c t="s" r="A51" s="6">
        <v>125</v>
      </c>
    </row>
    <row r="52" spans="1:6">
      <c t="s" r="A52" s="3">
        <v>329</v>
      </c>
      <c t="s" r="D52" s="3">
        <v>284</v>
      </c>
    </row>
    <row r="53" spans="1:6">
      <c t="s" r="A53" s="3">
        <v>366</v>
      </c>
    </row>
    <row r="54" spans="1:6">
      <c t="s" r="A54" s="6">
        <v>125</v>
      </c>
    </row>
    <row r="55" spans="1:6">
      <c t="s" r="A55" s="3">
        <v>347</v>
      </c>
      <c t="n" r="D55" s="5">
        <v>1</v>
      </c>
    </row>
    <row r="56" spans="1:6">
      <c t="s" r="A56" s="3">
        <v>367</v>
      </c>
      <c t="s" r="D56" s="3">
        <v>3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7"/>
    <col customWidth="1" max="3" min="3" width="37"/>
  </cols>
  <sheetData>
    <row r="1" spans="1:3">
      <c t="s" r="A1" s="1">
        <v>66</v>
      </c>
      <c t="s" r="B1" s="2">
        <v>67</v>
      </c>
      <c t="s" r="C1" s="2">
        <v>68</v>
      </c>
    </row>
    <row r="2" spans="1:3">
      <c t="s" r="A2" s="3">
        <v>69</v>
      </c>
      <c t="n" r="B2" s="9">
        <v>13</v>
      </c>
      <c t="n" r="C2" s="7">
        <v>10.1</v>
      </c>
    </row>
    <row r="3" spans="1:3">
      <c t="s" r="A3" s="3">
        <v>70</v>
      </c>
      <c t="n" r="B3" s="10">
        <v>0.1</v>
      </c>
      <c t="n" r="C3" s="10">
        <v>0.1</v>
      </c>
    </row>
    <row r="4" spans="1:3">
      <c t="s" r="A4" s="3">
        <v>71</v>
      </c>
      <c t="n" r="B4" s="5">
        <v>5000000</v>
      </c>
      <c t="n" r="C4" s="5">
        <v>5000000</v>
      </c>
    </row>
    <row r="5" spans="1:3">
      <c t="s" r="A5" s="3">
        <v>72</v>
      </c>
      <c t="n" r="B5" s="5">
        <v>0</v>
      </c>
      <c t="n" r="C5" s="5">
        <v>0</v>
      </c>
    </row>
    <row r="6" spans="1:3">
      <c t="s" r="A6" s="3">
        <v>73</v>
      </c>
      <c t="n" r="B6" s="5">
        <v>0</v>
      </c>
      <c t="n" r="C6" s="5">
        <v>0</v>
      </c>
    </row>
    <row r="7" spans="1:3">
      <c t="s" r="A7" s="3">
        <v>22</v>
      </c>
    </row>
    <row r="8" spans="1:3">
      <c t="s" r="A8" s="3">
        <v>74</v>
      </c>
      <c t="n" r="B8" s="10">
        <v>0.1</v>
      </c>
      <c t="n" r="C8" s="10">
        <v>0.1</v>
      </c>
    </row>
    <row r="9" spans="1:3">
      <c t="s" r="A9" s="3">
        <v>75</v>
      </c>
      <c t="n" r="B9" s="5">
        <v>80000000</v>
      </c>
      <c t="n" r="C9" s="5">
        <v>80000000</v>
      </c>
    </row>
    <row r="10" spans="1:3">
      <c t="s" r="A10" s="3">
        <v>76</v>
      </c>
      <c t="n" r="B10" s="5">
        <v>1</v>
      </c>
      <c t="n" r="C10" s="5">
        <v>1</v>
      </c>
    </row>
    <row r="11" spans="1:3">
      <c t="s" r="A11" s="3">
        <v>77</v>
      </c>
      <c t="n" r="B11" s="5">
        <v>27875171</v>
      </c>
      <c t="n" r="C11" s="5">
        <v>28049908</v>
      </c>
    </row>
    <row r="12" spans="1:3">
      <c t="s" r="A12" s="3">
        <v>78</v>
      </c>
      <c t="n" r="B12" s="5">
        <v>27875171</v>
      </c>
      <c t="n" r="C12" s="5">
        <v>28049908</v>
      </c>
    </row>
    <row r="13" spans="1:3">
      <c t="s" r="A13" s="3">
        <v>24</v>
      </c>
    </row>
    <row r="14" spans="1:3">
      <c t="s" r="A14" s="3">
        <v>74</v>
      </c>
      <c t="n" r="B14" s="10">
        <v>0.1</v>
      </c>
      <c t="n" r="C14" s="10">
        <v>0.1</v>
      </c>
    </row>
    <row r="15" spans="1:3">
      <c t="s" r="A15" s="3">
        <v>75</v>
      </c>
      <c t="n" r="B15" s="5">
        <v>25000000</v>
      </c>
      <c t="n" r="C15" s="5">
        <v>25000000</v>
      </c>
    </row>
    <row r="16" spans="1:3">
      <c t="s" r="A16" s="3">
        <v>76</v>
      </c>
      <c t="n" r="B16" s="5">
        <v>10</v>
      </c>
      <c t="n" r="C16" s="5">
        <v>10</v>
      </c>
    </row>
    <row r="17" spans="1:3">
      <c t="s" r="A17" s="3">
        <v>77</v>
      </c>
      <c t="n" r="B17" s="5">
        <v>6379290</v>
      </c>
      <c t="n" r="C17" s="5">
        <v>6379290</v>
      </c>
    </row>
    <row r="18" spans="1:3">
      <c t="s" r="A18" s="3">
        <v>78</v>
      </c>
      <c t="n" r="B18" s="5">
        <v>6379290</v>
      </c>
      <c t="n" r="C18" s="5">
        <v>6379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26"/>
    <col customWidth="1" max="5" min="5" width="14"/>
    <col customWidth="1" max="6" min="6" width="14"/>
  </cols>
  <sheetData>
    <row r="1" spans="1:6">
      <c t="s" r="A1" s="1">
        <v>369</v>
      </c>
      <c t="s" r="B1" s="2">
        <v>260</v>
      </c>
      <c t="s" r="C1" s="2">
        <v>261</v>
      </c>
      <c t="s" r="D1" s="2">
        <v>2</v>
      </c>
      <c t="s" r="E1" s="2">
        <v>370</v>
      </c>
      <c t="s" r="F1" s="2">
        <v>26</v>
      </c>
    </row>
    <row r="2" spans="1:6">
      <c t="s" r="A2" s="6">
        <v>371</v>
      </c>
    </row>
    <row r="3" spans="1:6">
      <c t="s" r="A3" s="3">
        <v>372</v>
      </c>
      <c t="s" r="D3" s="3">
        <v>298</v>
      </c>
    </row>
    <row r="4" spans="1:6">
      <c t="s" r="A4" s="3">
        <v>373</v>
      </c>
      <c t="n" r="D4" s="9">
        <v>497</v>
      </c>
      <c t="n" r="F4" s="9">
        <v>489</v>
      </c>
    </row>
    <row r="5" spans="1:6">
      <c t="s" r="A5" s="3">
        <v>374</v>
      </c>
    </row>
    <row r="6" spans="1:6">
      <c t="s" r="A6" s="6">
        <v>371</v>
      </c>
    </row>
    <row r="7" spans="1:6">
      <c t="s" r="A7" s="3">
        <v>375</v>
      </c>
      <c t="n" r="D7" s="7">
        <v>6.9</v>
      </c>
      <c t="n" r="F7" s="8">
        <v>5.7</v>
      </c>
    </row>
    <row r="8" spans="1:6">
      <c t="s" r="A8" s="3">
        <v>304</v>
      </c>
    </row>
    <row r="9" spans="1:6">
      <c t="s" r="A9" s="6">
        <v>371</v>
      </c>
    </row>
    <row r="10" spans="1:6">
      <c t="s" r="A10" s="3">
        <v>372</v>
      </c>
      <c t="s" r="D10" s="3">
        <v>305</v>
      </c>
    </row>
    <row r="11" spans="1:6">
      <c t="s" r="A11" s="3">
        <v>309</v>
      </c>
    </row>
    <row r="12" spans="1:6">
      <c t="s" r="A12" s="6">
        <v>371</v>
      </c>
    </row>
    <row r="13" spans="1:6">
      <c t="s" r="A13" s="3">
        <v>372</v>
      </c>
      <c t="s" r="D13" s="3">
        <v>310</v>
      </c>
    </row>
    <row r="14" spans="1:6">
      <c t="s" r="A14" s="3">
        <v>311</v>
      </c>
    </row>
    <row r="15" spans="1:6">
      <c t="s" r="A15" s="6">
        <v>371</v>
      </c>
    </row>
    <row r="16" spans="1:6">
      <c t="s" r="A16" s="3">
        <v>372</v>
      </c>
      <c t="s" r="D16" s="3">
        <v>312</v>
      </c>
    </row>
    <row r="17" spans="1:6">
      <c t="s" r="A17" s="3">
        <v>271</v>
      </c>
    </row>
    <row r="18" spans="1:6">
      <c t="s" r="A18" s="6">
        <v>371</v>
      </c>
    </row>
    <row r="19" spans="1:6">
      <c t="s" r="A19" s="3">
        <v>273</v>
      </c>
      <c t="s" r="B19" s="3">
        <v>274</v>
      </c>
    </row>
    <row r="20" spans="1:6">
      <c t="s" r="A20" s="3">
        <v>272</v>
      </c>
      <c t="n" r="B20" s="9">
        <v>4</v>
      </c>
    </row>
    <row r="21" spans="1:6">
      <c t="s" r="A21" s="3">
        <v>275</v>
      </c>
      <c t="s" r="B21" s="3">
        <v>276</v>
      </c>
    </row>
    <row r="22" spans="1:6">
      <c t="s" r="A22" s="3">
        <v>376</v>
      </c>
      <c t="s" r="B22" s="3">
        <v>377</v>
      </c>
    </row>
    <row r="23" spans="1:6">
      <c t="s" r="A23" s="3">
        <v>278</v>
      </c>
      <c t="s" r="B23" s="3">
        <v>279</v>
      </c>
      <c t="s" r="D23" s="3">
        <v>279</v>
      </c>
    </row>
    <row r="24" spans="1:6">
      <c t="s" r="A24" s="3">
        <v>378</v>
      </c>
      <c t="n" r="B24" s="7">
        <v>1.7</v>
      </c>
    </row>
    <row r="25" spans="1:6">
      <c t="s" r="A25" s="3">
        <v>375</v>
      </c>
      <c t="n" r="B25" s="8">
        <v>0.8</v>
      </c>
      <c t="n" r="E25" s="7">
        <v>0.8</v>
      </c>
    </row>
    <row r="26" spans="1:6">
      <c t="s" r="A26" s="3">
        <v>373</v>
      </c>
      <c t="n" r="B26" s="8">
        <v>3.3</v>
      </c>
    </row>
    <row r="27" spans="1:6">
      <c t="s" r="A27" s="3">
        <v>277</v>
      </c>
      <c t="n" r="B27" s="7">
        <v>1.6</v>
      </c>
    </row>
    <row r="28" spans="1:6">
      <c t="s" r="A28" s="3">
        <v>379</v>
      </c>
    </row>
    <row r="29" spans="1:6">
      <c t="s" r="A29" s="6">
        <v>371</v>
      </c>
    </row>
    <row r="30" spans="1:6">
      <c t="s" r="A30" s="3">
        <v>372</v>
      </c>
      <c t="s" r="D30" s="3">
        <v>307</v>
      </c>
    </row>
    <row r="31" spans="1:6">
      <c t="s" r="A31" s="3">
        <v>280</v>
      </c>
    </row>
    <row r="32" spans="1:6">
      <c t="s" r="A32" s="6">
        <v>371</v>
      </c>
    </row>
    <row r="33" spans="1:6">
      <c t="s" r="A33" s="3">
        <v>273</v>
      </c>
      <c t="s" r="C33" s="3">
        <v>281</v>
      </c>
    </row>
    <row r="34" spans="1:6">
      <c t="s" r="A34" s="3">
        <v>272</v>
      </c>
      <c t="n" r="C34" s="7">
        <v>20.4</v>
      </c>
    </row>
    <row r="35" spans="1:6">
      <c t="s" r="A35" s="3">
        <v>278</v>
      </c>
      <c t="s" r="C35" s="3">
        <v>282</v>
      </c>
      <c t="s" r="D35" s="3">
        <v>282</v>
      </c>
    </row>
    <row r="36" spans="1:6">
      <c t="s" r="A36" s="3">
        <v>283</v>
      </c>
      <c t="s" r="C36" s="3">
        <v>284</v>
      </c>
    </row>
    <row r="37" spans="1:6">
      <c t="s" r="A37" s="3">
        <v>375</v>
      </c>
      <c t="n" r="C37" s="7">
        <v>5.5</v>
      </c>
      <c t="n" r="F37" s="7">
        <v>5.5</v>
      </c>
    </row>
    <row r="38" spans="1:6">
      <c t="s" r="A38" s="3">
        <v>373</v>
      </c>
      <c t="n" r="C38" s="8">
        <v>12.9</v>
      </c>
    </row>
    <row r="39" spans="1:6">
      <c t="s" r="A39" s="3">
        <v>277</v>
      </c>
      <c t="n" r="C39" s="7">
        <v>10.1</v>
      </c>
    </row>
    <row r="40" spans="1:6">
      <c t="s" r="A40" s="3">
        <v>380</v>
      </c>
    </row>
    <row r="41" spans="1:6">
      <c t="s" r="A41" s="6">
        <v>371</v>
      </c>
    </row>
    <row r="42" spans="1:6">
      <c t="s" r="A42" s="3">
        <v>372</v>
      </c>
      <c t="s" r="C42" s="3">
        <v>307</v>
      </c>
    </row>
    <row r="43" spans="1:6">
      <c t="s" r="A43" s="3">
        <v>381</v>
      </c>
    </row>
    <row r="44" spans="1:6">
      <c t="s" r="A44" s="6">
        <v>371</v>
      </c>
    </row>
    <row r="45" spans="1:6">
      <c t="s" r="A45" s="3">
        <v>372</v>
      </c>
      <c t="s" r="C45" s="3">
        <v>3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s>
  <sheetData>
    <row r="1" spans="1:4">
      <c t="s" r="A1" s="1">
        <v>382</v>
      </c>
      <c t="s" r="B1" s="2">
        <v>80</v>
      </c>
      <c t="s" r="C1" s="2">
        <v>383</v>
      </c>
      <c t="s" r="D1" s="2">
        <v>1</v>
      </c>
    </row>
    <row r="2" spans="1:4">
      <c t="s" r="B2" s="2">
        <v>2</v>
      </c>
      <c t="s" r="C2" s="2">
        <v>384</v>
      </c>
      <c t="s" r="D2" s="2">
        <v>2</v>
      </c>
    </row>
    <row r="3" spans="1:4">
      <c t="s" r="A3" s="6">
        <v>385</v>
      </c>
    </row>
    <row r="4" spans="1:4">
      <c t="s" r="A4" s="3">
        <v>386</v>
      </c>
      <c t="n" r="D4" s="7">
        <v>8.699999999999999</v>
      </c>
    </row>
    <row r="5" spans="1:4">
      <c t="s" r="A5" s="3">
        <v>387</v>
      </c>
      <c t="n" r="D5" s="8">
        <v>8.6</v>
      </c>
    </row>
    <row r="6" spans="1:4">
      <c t="s" r="A6" s="3">
        <v>388</v>
      </c>
    </row>
    <row r="7" spans="1:4">
      <c t="s" r="A7" s="6">
        <v>385</v>
      </c>
    </row>
    <row r="8" spans="1:4">
      <c t="s" r="A8" s="3">
        <v>389</v>
      </c>
      <c t="n" r="B8" s="7">
        <v>3.8</v>
      </c>
    </row>
    <row r="9" spans="1:4">
      <c t="s" r="A9" s="3">
        <v>390</v>
      </c>
    </row>
    <row r="10" spans="1:4">
      <c t="s" r="A10" s="6">
        <v>385</v>
      </c>
    </row>
    <row r="11" spans="1:4">
      <c t="s" r="A11" s="3">
        <v>389</v>
      </c>
      <c t="n" r="C11" s="9">
        <v>9</v>
      </c>
    </row>
    <row r="12" spans="1:4">
      <c t="s" r="A12" s="3">
        <v>391</v>
      </c>
    </row>
    <row r="13" spans="1:4">
      <c t="s" r="A13" s="6">
        <v>385</v>
      </c>
    </row>
    <row r="14" spans="1:4">
      <c t="s" r="A14" s="3">
        <v>386</v>
      </c>
      <c t="n" r="D14" s="8">
        <v>8.699999999999999</v>
      </c>
    </row>
    <row r="15" spans="1:4">
      <c t="s" r="A15" s="3">
        <v>392</v>
      </c>
      <c t="n" r="D15" s="8">
        <v>7.3</v>
      </c>
    </row>
    <row r="16" spans="1:4">
      <c t="s" r="A16" s="3">
        <v>387</v>
      </c>
      <c t="n" r="D16" s="7">
        <v>8.3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6</v>
      </c>
    </row>
    <row r="2" spans="1:3">
      <c t="s" r="A2" s="3">
        <v>394</v>
      </c>
    </row>
    <row r="3" spans="1:3">
      <c t="s" r="A3" s="6">
        <v>395</v>
      </c>
    </row>
    <row r="4" spans="1:3">
      <c t="s" r="A4" s="3">
        <v>396</v>
      </c>
      <c t="n" r="B4" s="7">
        <v>3.2</v>
      </c>
      <c t="n" r="C4" s="7">
        <v>3.3</v>
      </c>
    </row>
    <row r="5" spans="1:3">
      <c t="s" r="A5" s="3">
        <v>397</v>
      </c>
      <c t="n" r="B5" s="8">
        <v>3.2</v>
      </c>
      <c t="n" r="C5" s="8">
        <v>3.3</v>
      </c>
    </row>
    <row r="6" spans="1:3">
      <c t="s" r="A6" s="6">
        <v>398</v>
      </c>
    </row>
    <row r="7" spans="1:3">
      <c t="s" r="A7" s="3">
        <v>399</v>
      </c>
      <c t="n" r="B7" s="8">
        <v>3.2</v>
      </c>
      <c t="n" r="C7" s="8">
        <v>3.3</v>
      </c>
    </row>
    <row r="8" spans="1:3">
      <c t="s" r="A8" s="3">
        <v>400</v>
      </c>
      <c t="n" r="B8" s="8">
        <v>3.2</v>
      </c>
      <c t="n" r="C8" s="8">
        <v>3.3</v>
      </c>
    </row>
    <row r="9" spans="1:3">
      <c t="s" r="A9" s="3">
        <v>401</v>
      </c>
    </row>
    <row r="10" spans="1:3">
      <c t="s" r="A10" s="6">
        <v>398</v>
      </c>
    </row>
    <row r="11" spans="1:3">
      <c t="s" r="A11" s="3">
        <v>400</v>
      </c>
      <c t="n" r="B11" s="8">
        <v>0.6</v>
      </c>
    </row>
    <row r="12" spans="1:3">
      <c t="s" r="A12" s="3">
        <v>402</v>
      </c>
    </row>
    <row r="13" spans="1:3">
      <c t="s" r="A13" s="6">
        <v>398</v>
      </c>
    </row>
    <row r="14" spans="1:3">
      <c t="s" r="A14" s="3">
        <v>403</v>
      </c>
      <c t="n" r="B14" s="8">
        <v>0.6</v>
      </c>
    </row>
    <row r="15" spans="1:3">
      <c t="s" r="A15" s="3">
        <v>404</v>
      </c>
    </row>
    <row r="16" spans="1:3">
      <c t="s" r="A16" s="6">
        <v>398</v>
      </c>
    </row>
    <row r="17" spans="1:3">
      <c t="s" r="A17" s="3">
        <v>374</v>
      </c>
      <c t="n" r="B17" s="8">
        <v>6.9</v>
      </c>
      <c t="n" r="C17" s="8">
        <v>5.7</v>
      </c>
    </row>
    <row r="18" spans="1:3">
      <c t="s" r="A18" s="3">
        <v>400</v>
      </c>
      <c t="n" r="B18" s="8">
        <v>6.9</v>
      </c>
      <c t="n" r="C18" s="8">
        <v>5.7</v>
      </c>
    </row>
    <row r="19" spans="1:3">
      <c t="s" r="A19" s="3">
        <v>405</v>
      </c>
    </row>
    <row r="20" spans="1:3">
      <c t="s" r="A20" s="6">
        <v>395</v>
      </c>
    </row>
    <row r="21" spans="1:3">
      <c t="s" r="A21" s="3">
        <v>396</v>
      </c>
      <c t="n" r="B21" s="8">
        <v>3.2</v>
      </c>
      <c t="n" r="C21" s="8">
        <v>3.3</v>
      </c>
    </row>
    <row r="22" spans="1:3">
      <c t="s" r="A22" s="3">
        <v>397</v>
      </c>
      <c t="n" r="B22" s="8">
        <v>3.2</v>
      </c>
      <c t="n" r="C22" s="8">
        <v>3.3</v>
      </c>
    </row>
    <row r="23" spans="1:3">
      <c t="s" r="A23" s="6">
        <v>398</v>
      </c>
    </row>
    <row r="24" spans="1:3">
      <c t="s" r="A24" s="3">
        <v>399</v>
      </c>
      <c t="n" r="B24" s="8">
        <v>3.2</v>
      </c>
      <c t="n" r="C24" s="8">
        <v>3.3</v>
      </c>
    </row>
    <row r="25" spans="1:3">
      <c t="s" r="A25" s="3">
        <v>374</v>
      </c>
      <c t="n" r="B25" s="8">
        <v>6.9</v>
      </c>
      <c t="n" r="C25" s="8">
        <v>5.7</v>
      </c>
    </row>
    <row r="26" spans="1:3">
      <c t="s" r="A26" s="3">
        <v>400</v>
      </c>
      <c t="n" r="B26" s="8">
        <v>10.7</v>
      </c>
      <c t="n" r="C26" s="9">
        <v>9</v>
      </c>
    </row>
    <row r="27" spans="1:3">
      <c t="s" r="A27" s="3">
        <v>406</v>
      </c>
    </row>
    <row r="28" spans="1:3">
      <c t="s" r="A28" s="6">
        <v>398</v>
      </c>
    </row>
    <row r="29" spans="1:3">
      <c t="s" r="A29" s="3">
        <v>403</v>
      </c>
      <c t="n" r="B29" s="7">
        <v>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407</v>
      </c>
      <c t="s" r="B1" s="2">
        <v>1</v>
      </c>
    </row>
    <row r="2" spans="1:6">
      <c t="s" r="B2" s="2">
        <v>2</v>
      </c>
      <c t="s" r="C2" s="2">
        <v>2</v>
      </c>
      <c t="s" r="D2" s="2">
        <v>370</v>
      </c>
      <c t="s" r="E2" s="2">
        <v>260</v>
      </c>
      <c t="s" r="F2" s="2">
        <v>261</v>
      </c>
    </row>
    <row r="3" spans="1:6">
      <c t="s" r="A3" s="3">
        <v>271</v>
      </c>
    </row>
    <row r="4" spans="1:6">
      <c t="s" r="A4" s="6">
        <v>408</v>
      </c>
    </row>
    <row r="5" spans="1:6">
      <c t="s" r="A5" s="3">
        <v>375</v>
      </c>
      <c t="n" r="D5" s="7">
        <v>0.8</v>
      </c>
      <c t="n" r="E5" s="7">
        <v>0.8</v>
      </c>
    </row>
    <row r="6" spans="1:6">
      <c t="s" r="A6" s="3">
        <v>278</v>
      </c>
      <c t="s" r="C6" s="3">
        <v>279</v>
      </c>
      <c t="s" r="E6" s="3">
        <v>279</v>
      </c>
    </row>
    <row r="7" spans="1:6">
      <c t="s" r="A7" s="3">
        <v>280</v>
      </c>
    </row>
    <row r="8" spans="1:6">
      <c t="s" r="A8" s="6">
        <v>408</v>
      </c>
    </row>
    <row r="9" spans="1:6">
      <c t="s" r="A9" s="3">
        <v>263</v>
      </c>
      <c t="n" r="B9" s="7">
        <v>5.5</v>
      </c>
    </row>
    <row r="10" spans="1:6">
      <c t="s" r="A10" s="3">
        <v>375</v>
      </c>
      <c t="n" r="B10" s="7">
        <v>5.5</v>
      </c>
      <c t="n" r="F10" s="7">
        <v>5.5</v>
      </c>
    </row>
    <row r="11" spans="1:6">
      <c t="s" r="A11" s="3">
        <v>278</v>
      </c>
      <c t="s" r="C11" s="3">
        <v>282</v>
      </c>
      <c t="s" r="F11" s="3">
        <v>282</v>
      </c>
    </row>
    <row r="12" spans="1:6">
      <c t="s" r="A12" s="3">
        <v>409</v>
      </c>
      <c t="s" r="B12" s="3">
        <v>284</v>
      </c>
    </row>
    <row r="13" spans="1:6">
      <c t="s" r="A13" s="3">
        <v>374</v>
      </c>
    </row>
    <row r="14" spans="1:6">
      <c t="s" r="A14" s="6">
        <v>408</v>
      </c>
    </row>
    <row r="15" spans="1:6">
      <c t="s" r="A15" s="3">
        <v>263</v>
      </c>
      <c t="n" r="B15" s="7">
        <v>5.7</v>
      </c>
    </row>
    <row r="16" spans="1:6">
      <c t="s" r="A16" s="3">
        <v>410</v>
      </c>
      <c t="n" r="B16" s="8">
        <v>0.8</v>
      </c>
    </row>
    <row r="17" spans="1:6">
      <c t="s" r="A17" s="3">
        <v>411</v>
      </c>
      <c t="n" r="B17" s="8">
        <v>0.4</v>
      </c>
    </row>
    <row r="18" spans="1:6">
      <c t="s" r="A18" s="3">
        <v>412</v>
      </c>
      <c t="n" r="B18" s="8">
        <v>6.9</v>
      </c>
    </row>
    <row r="19" spans="1:6">
      <c t="s" r="A19" s="3">
        <v>375</v>
      </c>
      <c t="n" r="B19" s="7">
        <v>5.7</v>
      </c>
      <c t="n" r="C19" s="7">
        <v>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t="s" r="A1" s="1">
        <v>413</v>
      </c>
      <c t="s" r="B1" s="2">
        <v>414</v>
      </c>
      <c t="s" r="C1" s="2">
        <v>415</v>
      </c>
      <c t="s" r="D1" s="2">
        <v>416</v>
      </c>
      <c t="s" r="E1" s="2">
        <v>414</v>
      </c>
      <c t="s" r="F1" s="2">
        <v>414</v>
      </c>
    </row>
    <row r="2" spans="1:6">
      <c t="s" r="A2" s="6">
        <v>417</v>
      </c>
    </row>
    <row r="3" spans="1:6">
      <c t="s" r="A3" s="3">
        <v>418</v>
      </c>
      <c t="s" r="F3" s="3">
        <v>274</v>
      </c>
    </row>
    <row r="4" spans="1:6">
      <c t="s" r="A4" s="3">
        <v>419</v>
      </c>
      <c t="s" r="F4" s="3">
        <v>420</v>
      </c>
    </row>
    <row r="5" spans="1:6">
      <c t="s" r="A5" s="3">
        <v>421</v>
      </c>
    </row>
    <row r="6" spans="1:6">
      <c t="s" r="A6" s="6">
        <v>422</v>
      </c>
    </row>
    <row r="7" spans="1:6">
      <c t="s" r="A7" s="3">
        <v>423</v>
      </c>
      <c t="n" r="C7" s="9">
        <v>230</v>
      </c>
    </row>
    <row r="8" spans="1:6">
      <c t="s" r="A8" s="3">
        <v>424</v>
      </c>
    </row>
    <row r="9" spans="1:6">
      <c t="s" r="A9" s="6">
        <v>422</v>
      </c>
    </row>
    <row r="10" spans="1:6">
      <c t="s" r="A10" s="3">
        <v>425</v>
      </c>
      <c t="n" r="D10" s="9">
        <v>300</v>
      </c>
    </row>
    <row r="11" spans="1:6">
      <c t="s" r="A11" s="3">
        <v>423</v>
      </c>
      <c t="n" r="D11" s="5">
        <v>300</v>
      </c>
    </row>
    <row r="12" spans="1:6">
      <c t="s" r="A12" s="3">
        <v>426</v>
      </c>
    </row>
    <row r="13" spans="1:6">
      <c t="s" r="A13" s="6">
        <v>422</v>
      </c>
    </row>
    <row r="14" spans="1:6">
      <c t="s" r="A14" s="3">
        <v>427</v>
      </c>
      <c t="n" r="D14" s="9">
        <v>500</v>
      </c>
    </row>
    <row r="15" spans="1:6">
      <c t="s" r="A15" s="3">
        <v>423</v>
      </c>
      <c t="n" r="B15" s="9">
        <v>230</v>
      </c>
    </row>
    <row r="16" spans="1:6">
      <c t="s" r="A16" s="3">
        <v>428</v>
      </c>
    </row>
    <row r="17" spans="1:6">
      <c t="s" r="A17" s="6">
        <v>422</v>
      </c>
    </row>
    <row r="18" spans="1:6">
      <c t="s" r="A18" s="3">
        <v>429</v>
      </c>
      <c t="n" r="D18" s="5">
        <v>2</v>
      </c>
    </row>
    <row r="19" spans="1:6">
      <c t="s" r="A19" s="3">
        <v>430</v>
      </c>
      <c t="s" r="D19" s="3">
        <v>431</v>
      </c>
    </row>
    <row r="20" spans="1:6">
      <c t="s" r="A20" s="3">
        <v>432</v>
      </c>
      <c t="n" r="D20" s="9">
        <v>225</v>
      </c>
    </row>
    <row r="21" spans="1:6">
      <c t="s" r="A21" s="3">
        <v>433</v>
      </c>
      <c t="n" r="E21" s="7">
        <v>1.3</v>
      </c>
      <c t="n" r="F21" s="7">
        <v>-0.6</v>
      </c>
    </row>
    <row r="22" spans="1:6">
      <c t="s" r="A22" s="3">
        <v>434</v>
      </c>
    </row>
    <row r="23" spans="1:6">
      <c t="s" r="A23" s="6">
        <v>422</v>
      </c>
    </row>
    <row r="24" spans="1:6">
      <c t="s" r="A24" s="3">
        <v>435</v>
      </c>
      <c t="s" r="D24" s="3">
        <v>436</v>
      </c>
    </row>
    <row r="25" spans="1:6">
      <c t="s" r="A25" s="3">
        <v>437</v>
      </c>
      <c t="s" r="D25" s="3">
        <v>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6</v>
      </c>
    </row>
    <row r="2" spans="1:3">
      <c t="s" r="A2" s="6">
        <v>440</v>
      </c>
    </row>
    <row r="3" spans="1:3">
      <c t="s" r="A3" s="3">
        <v>441</v>
      </c>
      <c t="n" r="B3" s="7">
        <v>602.9</v>
      </c>
      <c t="n" r="C3" s="7">
        <v>575.3</v>
      </c>
    </row>
    <row r="4" spans="1:3">
      <c t="s" r="A4" s="3">
        <v>442</v>
      </c>
      <c t="n" r="B4" s="7">
        <v>609.5</v>
      </c>
      <c t="n" r="C4" s="7">
        <v>584.1</v>
      </c>
    </row>
    <row r="5" spans="1:3">
      <c t="s" r="A5" s="3">
        <v>443</v>
      </c>
    </row>
    <row r="6" spans="1:3">
      <c t="s" r="A6" s="6">
        <v>444</v>
      </c>
    </row>
    <row r="7" spans="1:3">
      <c t="s" r="A7" s="3">
        <v>445</v>
      </c>
      <c t="s" r="B7" s="3">
        <v>4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47</v>
      </c>
      <c t="s" r="B1" s="2">
        <v>448</v>
      </c>
      <c t="s" r="C1" s="2">
        <v>449</v>
      </c>
      <c t="s" r="D1" s="2">
        <v>2</v>
      </c>
      <c t="s" r="E1" s="2">
        <v>81</v>
      </c>
      <c t="s" r="F1" s="2">
        <v>384</v>
      </c>
      <c t="s" r="G1" s="2">
        <v>2</v>
      </c>
      <c t="s" r="H1" s="2">
        <v>81</v>
      </c>
      <c t="s" r="I1" s="2">
        <v>323</v>
      </c>
    </row>
    <row r="2" spans="1:9">
      <c t="s" r="A2" s="6">
        <v>220</v>
      </c>
    </row>
    <row r="3" spans="1:9">
      <c t="s" r="A3" s="3">
        <v>450</v>
      </c>
      <c t="n" r="D3" s="9">
        <v>1</v>
      </c>
      <c t="n" r="E3" s="7">
        <v>5.8</v>
      </c>
      <c t="n" r="G3" s="7">
        <v>5.6</v>
      </c>
      <c t="n" r="H3" s="7">
        <v>12.5</v>
      </c>
    </row>
    <row r="4" spans="1:9">
      <c t="s" r="A4" s="3">
        <v>451</v>
      </c>
      <c t="n" r="D4" s="5">
        <v>1</v>
      </c>
      <c t="n" r="E4" s="8">
        <v>5.8</v>
      </c>
      <c t="n" r="G4" s="8">
        <v>5.6</v>
      </c>
      <c t="n" r="H4" s="8">
        <v>12.5</v>
      </c>
    </row>
    <row r="5" spans="1:9">
      <c t="s" r="A5" s="3">
        <v>452</v>
      </c>
    </row>
    <row r="6" spans="1:9">
      <c t="s" r="A6" s="6">
        <v>220</v>
      </c>
    </row>
    <row r="7" spans="1:9">
      <c t="s" r="A7" s="3">
        <v>451</v>
      </c>
      <c t="n" r="D7" s="8">
        <v>-0.1</v>
      </c>
      <c t="n" r="G7" s="8">
        <v>-0.2</v>
      </c>
      <c t="n" r="H7" s="8">
        <v>-0.1</v>
      </c>
    </row>
    <row r="8" spans="1:9">
      <c t="s" r="A8" s="3">
        <v>286</v>
      </c>
    </row>
    <row r="9" spans="1:9">
      <c t="s" r="A9" s="6">
        <v>220</v>
      </c>
    </row>
    <row r="10" spans="1:9">
      <c t="s" r="A10" s="3">
        <v>451</v>
      </c>
      <c t="n" r="D10" s="8">
        <v>0.3</v>
      </c>
      <c t="n" r="E10" s="8">
        <v>0.8</v>
      </c>
      <c t="n" r="G10" s="8">
        <v>3.2</v>
      </c>
      <c t="n" r="H10" s="8">
        <v>2.3</v>
      </c>
    </row>
    <row r="11" spans="1:9">
      <c t="s" r="A11" s="3">
        <v>287</v>
      </c>
    </row>
    <row r="12" spans="1:9">
      <c t="s" r="A12" s="6">
        <v>220</v>
      </c>
    </row>
    <row r="13" spans="1:9">
      <c t="s" r="A13" s="3">
        <v>451</v>
      </c>
      <c t="n" r="E13" s="8">
        <v>0.2</v>
      </c>
      <c t="n" r="G13" s="8">
        <v>0.2</v>
      </c>
      <c t="n" r="H13" s="8">
        <v>3.5</v>
      </c>
    </row>
    <row r="14" spans="1:9">
      <c t="s" r="A14" s="3">
        <v>285</v>
      </c>
    </row>
    <row r="15" spans="1:9">
      <c t="s" r="A15" s="6">
        <v>220</v>
      </c>
    </row>
    <row r="16" spans="1:9">
      <c t="s" r="A16" s="3">
        <v>451</v>
      </c>
      <c t="n" r="D16" s="8">
        <v>0.8</v>
      </c>
      <c t="n" r="E16" s="8">
        <v>4.8</v>
      </c>
      <c t="n" r="G16" s="8">
        <v>2.4</v>
      </c>
      <c t="n" r="H16" s="8">
        <v>6.8</v>
      </c>
    </row>
    <row r="17" spans="1:9">
      <c t="s" r="A17" s="3">
        <v>453</v>
      </c>
    </row>
    <row r="18" spans="1:9">
      <c t="s" r="A18" s="6">
        <v>220</v>
      </c>
    </row>
    <row r="19" spans="1:9">
      <c t="s" r="A19" s="3">
        <v>454</v>
      </c>
      <c t="n" r="D19" s="8">
        <v>0.8</v>
      </c>
      <c t="n" r="E19" s="5">
        <v>5</v>
      </c>
      <c t="n" r="G19" s="8">
        <v>2.6</v>
      </c>
      <c t="n" r="H19" s="8">
        <v>10.3</v>
      </c>
    </row>
    <row r="20" spans="1:9">
      <c t="s" r="A20" s="3">
        <v>455</v>
      </c>
      <c t="n" r="D20" s="8">
        <v>3.8</v>
      </c>
    </row>
    <row r="21" spans="1:9">
      <c t="s" r="A21" s="3">
        <v>456</v>
      </c>
    </row>
    <row r="22" spans="1:9">
      <c t="s" r="A22" s="6">
        <v>220</v>
      </c>
    </row>
    <row r="23" spans="1:9">
      <c t="s" r="A23" s="3">
        <v>457</v>
      </c>
      <c t="n" r="G23" s="5">
        <v>63</v>
      </c>
    </row>
    <row r="24" spans="1:9">
      <c t="s" r="A24" s="3">
        <v>458</v>
      </c>
      <c t="n" r="G24" s="5">
        <v>29</v>
      </c>
    </row>
    <row r="25" spans="1:9">
      <c t="s" r="A25" s="3">
        <v>459</v>
      </c>
    </row>
    <row r="26" spans="1:9">
      <c t="s" r="A26" s="6">
        <v>220</v>
      </c>
    </row>
    <row r="27" spans="1:9">
      <c t="s" r="A27" s="3">
        <v>457</v>
      </c>
      <c t="n" r="G27" s="5">
        <v>68</v>
      </c>
    </row>
    <row r="28" spans="1:9">
      <c t="s" r="A28" s="3">
        <v>458</v>
      </c>
      <c t="n" r="G28" s="5">
        <v>34</v>
      </c>
    </row>
    <row r="29" spans="1:9">
      <c t="s" r="A29" s="3">
        <v>460</v>
      </c>
    </row>
    <row r="30" spans="1:9">
      <c t="s" r="A30" s="6">
        <v>220</v>
      </c>
    </row>
    <row r="31" spans="1:9">
      <c t="s" r="A31" s="3">
        <v>455</v>
      </c>
      <c t="n" r="F31" s="9">
        <v>9</v>
      </c>
    </row>
    <row r="32" spans="1:9">
      <c t="s" r="A32" s="3">
        <v>228</v>
      </c>
    </row>
    <row r="33" spans="1:9">
      <c t="s" r="A33" s="6">
        <v>220</v>
      </c>
    </row>
    <row r="34" spans="1:9">
      <c t="s" r="A34" s="3">
        <v>461</v>
      </c>
      <c t="n" r="C34" s="7">
        <v>13.4</v>
      </c>
    </row>
    <row r="35" spans="1:9">
      <c t="s" r="A35" s="3">
        <v>462</v>
      </c>
      <c t="s" r="B35" s="3">
        <v>463</v>
      </c>
    </row>
    <row r="36" spans="1:9">
      <c t="s" r="A36" s="3">
        <v>464</v>
      </c>
    </row>
    <row r="37" spans="1:9">
      <c t="s" r="A37" s="6">
        <v>220</v>
      </c>
    </row>
    <row r="38" spans="1:9">
      <c t="s" r="A38" s="3">
        <v>465</v>
      </c>
      <c t="n" r="C38" s="9">
        <v>165</v>
      </c>
    </row>
    <row r="39" spans="1:9">
      <c t="s" r="A39" s="3">
        <v>466</v>
      </c>
    </row>
    <row r="40" spans="1:9">
      <c t="s" r="A40" s="6">
        <v>220</v>
      </c>
    </row>
    <row r="41" spans="1:9">
      <c t="s" r="A41" s="3">
        <v>454</v>
      </c>
      <c t="n" r="H41" s="8">
        <v>0.5</v>
      </c>
    </row>
    <row r="42" spans="1:9">
      <c t="s" r="A42" s="3">
        <v>467</v>
      </c>
    </row>
    <row r="43" spans="1:9">
      <c t="s" r="A43" s="6">
        <v>220</v>
      </c>
    </row>
    <row r="44" spans="1:9">
      <c t="s" r="A44" s="3">
        <v>454</v>
      </c>
      <c t="n" r="D44" s="8">
        <v>0.2</v>
      </c>
      <c t="n" r="E44" s="7">
        <v>0.8</v>
      </c>
      <c t="n" r="G44" s="5">
        <v>3</v>
      </c>
      <c t="n" r="H44" s="7">
        <v>1.7</v>
      </c>
    </row>
    <row r="45" spans="1:9">
      <c t="s" r="A45" s="3">
        <v>468</v>
      </c>
    </row>
    <row r="46" spans="1:9">
      <c t="s" r="A46" s="6">
        <v>220</v>
      </c>
    </row>
    <row r="47" spans="1:9">
      <c t="s" r="A47" s="3">
        <v>454</v>
      </c>
      <c t="n" r="D47" s="8">
        <v>0.1</v>
      </c>
      <c t="n" r="G47" s="8">
        <v>0.1</v>
      </c>
    </row>
    <row r="48" spans="1:9">
      <c t="s" r="A48" s="3">
        <v>469</v>
      </c>
      <c t="n" r="D48" s="5">
        <v>10</v>
      </c>
      <c t="n" r="G48" s="5">
        <v>10</v>
      </c>
      <c t="n" r="I48" s="9">
        <v>8</v>
      </c>
    </row>
    <row r="49" spans="1:9">
      <c t="s" r="A49" s="3">
        <v>470</v>
      </c>
      <c t="n" r="D49" s="7">
        <v>8.699999999999999</v>
      </c>
      <c t="n" r="G49" s="8">
        <v>8.699999999999999</v>
      </c>
    </row>
    <row r="50" spans="1:9">
      <c t="s" r="A50" s="3">
        <v>471</v>
      </c>
      <c t="n" r="G50" s="7">
        <v>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s>
  <sheetData>
    <row r="1" spans="1:10">
      <c t="s" r="A1" s="1">
        <v>472</v>
      </c>
      <c t="s" r="B1" s="2">
        <v>80</v>
      </c>
      <c t="s" r="F1" s="2">
        <v>1</v>
      </c>
      <c t="s" r="H1" s="2">
        <v>318</v>
      </c>
      <c t="s" r="J1" s="2">
        <v>473</v>
      </c>
    </row>
    <row r="2" spans="1:10">
      <c t="s" r="B2" s="2">
        <v>2</v>
      </c>
      <c t="s" r="C2" s="2">
        <v>474</v>
      </c>
      <c t="s" r="D2" s="2">
        <v>370</v>
      </c>
      <c t="s" r="E2" s="2">
        <v>81</v>
      </c>
      <c t="s" r="F2" s="2">
        <v>2</v>
      </c>
      <c t="s" r="G2" s="2">
        <v>81</v>
      </c>
      <c t="s" r="H2" s="2">
        <v>26</v>
      </c>
      <c t="s" r="I2" s="2">
        <v>323</v>
      </c>
      <c t="s" r="J2" s="2">
        <v>2</v>
      </c>
    </row>
    <row r="3" spans="1:10">
      <c t="s" r="A3" s="6">
        <v>475</v>
      </c>
    </row>
    <row r="4" spans="1:10">
      <c t="s" r="A4" s="3">
        <v>476</v>
      </c>
      <c t="n" r="B4" s="9">
        <v>1</v>
      </c>
      <c t="n" r="E4" s="7">
        <v>5.8</v>
      </c>
      <c t="n" r="F4" s="7">
        <v>5.6</v>
      </c>
      <c t="n" r="G4" s="7">
        <v>12.5</v>
      </c>
    </row>
    <row r="5" spans="1:10">
      <c t="s" r="A5" s="6">
        <v>477</v>
      </c>
    </row>
    <row r="6" spans="1:10">
      <c t="s" r="A6" s="3">
        <v>476</v>
      </c>
      <c t="n" r="B6" s="5">
        <v>1</v>
      </c>
      <c t="n" r="E6" s="7">
        <v>5.8</v>
      </c>
      <c t="n" r="F6" s="8">
        <v>5.6</v>
      </c>
      <c t="n" r="G6" s="7">
        <v>12.5</v>
      </c>
    </row>
    <row r="7" spans="1:10">
      <c t="s" r="A7" s="3">
        <v>453</v>
      </c>
    </row>
    <row r="8" spans="1:10">
      <c t="s" r="A8" s="6">
        <v>475</v>
      </c>
    </row>
    <row r="9" spans="1:10">
      <c t="s" r="A9" s="3">
        <v>476</v>
      </c>
      <c t="n" r="B9" s="8">
        <v>0.8</v>
      </c>
      <c t="n" r="C9" s="7">
        <v>0.8</v>
      </c>
      <c t="n" r="D9" s="9">
        <v>1</v>
      </c>
      <c t="n" r="F9" s="8">
        <v>2.6</v>
      </c>
      <c t="n" r="H9" s="7">
        <v>13.6</v>
      </c>
    </row>
    <row r="10" spans="1:10">
      <c t="s" r="A10" s="6">
        <v>477</v>
      </c>
    </row>
    <row r="11" spans="1:10">
      <c t="s" r="A11" s="3">
        <v>476</v>
      </c>
      <c t="n" r="B11" s="8">
        <v>0.8</v>
      </c>
      <c t="n" r="C11" s="8">
        <v>0.8</v>
      </c>
      <c t="n" r="D11" s="5">
        <v>1</v>
      </c>
      <c t="n" r="F11" s="8">
        <v>2.6</v>
      </c>
      <c t="n" r="H11" s="8">
        <v>13.6</v>
      </c>
    </row>
    <row r="12" spans="1:10">
      <c t="s" r="A12" s="3">
        <v>478</v>
      </c>
      <c t="n" r="B12" s="8">
        <v>16.2</v>
      </c>
      <c t="n" r="F12" s="8">
        <v>16.2</v>
      </c>
      <c t="n" r="J12" s="7">
        <v>16.2</v>
      </c>
    </row>
    <row r="13" spans="1:10">
      <c t="s" r="A13" s="3">
        <v>479</v>
      </c>
      <c t="n" r="F13" s="8">
        <v>4.2</v>
      </c>
      <c t="n" r="J13" s="8">
        <v>4.2</v>
      </c>
    </row>
    <row r="14" spans="1:10">
      <c t="s" r="A14" s="3">
        <v>480</v>
      </c>
      <c t="n" r="F14" s="8">
        <v>20.4</v>
      </c>
      <c t="n" r="J14" s="8">
        <v>20.4</v>
      </c>
    </row>
    <row r="15" spans="1:10">
      <c t="s" r="A15" s="3">
        <v>481</v>
      </c>
    </row>
    <row r="16" spans="1:10">
      <c t="s" r="A16" s="6">
        <v>475</v>
      </c>
    </row>
    <row r="17" spans="1:10">
      <c t="s" r="A17" s="3">
        <v>263</v>
      </c>
      <c t="n" r="B17" s="8">
        <v>6.8</v>
      </c>
      <c t="n" r="C17" s="8">
        <v>6.3</v>
      </c>
      <c t="n" r="D17" s="8">
        <v>6.4</v>
      </c>
      <c t="n" r="F17" s="8">
        <v>6.4</v>
      </c>
    </row>
    <row r="18" spans="1:10">
      <c t="s" r="A18" s="3">
        <v>476</v>
      </c>
      <c t="n" r="B18" s="8">
        <v>0.2</v>
      </c>
      <c t="n" r="C18" s="8">
        <v>1.5</v>
      </c>
      <c t="n" r="D18" s="8">
        <v>0.1</v>
      </c>
      <c t="n" r="H18" s="8">
        <v>6.9</v>
      </c>
    </row>
    <row r="19" spans="1:10">
      <c t="s" r="A19" s="3">
        <v>482</v>
      </c>
      <c t="n" r="B19" s="8">
        <v>-0.9</v>
      </c>
      <c t="n" r="C19" s="5">
        <v>-1</v>
      </c>
      <c t="n" r="D19" s="8">
        <v>-0.2</v>
      </c>
    </row>
    <row r="20" spans="1:10">
      <c t="s" r="A20" s="3">
        <v>266</v>
      </c>
      <c t="n" r="B20" s="8">
        <v>6.1</v>
      </c>
      <c t="n" r="C20" s="8">
        <v>6.8</v>
      </c>
      <c t="n" r="D20" s="8">
        <v>6.3</v>
      </c>
      <c t="n" r="F20" s="8">
        <v>6.1</v>
      </c>
      <c t="n" r="H20" s="8">
        <v>6.4</v>
      </c>
      <c t="n" r="J20" s="8">
        <v>6.1</v>
      </c>
    </row>
    <row r="21" spans="1:10">
      <c t="s" r="A21" s="6">
        <v>477</v>
      </c>
    </row>
    <row r="22" spans="1:10">
      <c t="s" r="A22" s="3">
        <v>476</v>
      </c>
      <c t="n" r="B22" s="8">
        <v>0.2</v>
      </c>
      <c t="n" r="C22" s="8">
        <v>1.5</v>
      </c>
      <c t="n" r="D22" s="8">
        <v>0.1</v>
      </c>
      <c t="n" r="H22" s="8">
        <v>6.9</v>
      </c>
    </row>
    <row r="23" spans="1:10">
      <c t="s" r="A23" s="3">
        <v>479</v>
      </c>
      <c t="n" r="F23" s="8">
        <v>1.3</v>
      </c>
    </row>
    <row r="24" spans="1:10">
      <c t="s" r="A24" s="3">
        <v>480</v>
      </c>
      <c t="n" r="F24" s="5">
        <v>10</v>
      </c>
    </row>
    <row r="25" spans="1:10">
      <c t="s" r="A25" s="3">
        <v>483</v>
      </c>
    </row>
    <row r="26" spans="1:10">
      <c t="s" r="A26" s="6">
        <v>475</v>
      </c>
    </row>
    <row r="27" spans="1:10">
      <c t="s" r="A27" s="3">
        <v>263</v>
      </c>
      <c t="n" r="B27" s="8">
        <v>1.2</v>
      </c>
      <c t="n" r="C27" s="8">
        <v>1.9</v>
      </c>
      <c t="n" r="D27" s="8">
        <v>2.6</v>
      </c>
      <c t="n" r="F27" s="8">
        <v>2.6</v>
      </c>
    </row>
    <row r="28" spans="1:10">
      <c t="s" r="A28" s="3">
        <v>476</v>
      </c>
      <c t="n" r="B28" s="8">
        <v>0.1</v>
      </c>
      <c t="n" r="C28" s="8">
        <v>0.1</v>
      </c>
      <c t="n" r="D28" s="8">
        <v>0.3</v>
      </c>
      <c t="n" r="H28" s="8">
        <v>-0.5</v>
      </c>
      <c t="n" r="I28" s="7">
        <v>6.9</v>
      </c>
    </row>
    <row r="29" spans="1:10">
      <c t="s" r="A29" s="3">
        <v>482</v>
      </c>
      <c t="n" r="B29" s="8">
        <v>-0.2</v>
      </c>
      <c t="n" r="C29" s="8">
        <v>-0.8</v>
      </c>
      <c t="n" r="D29" s="5">
        <v>-1</v>
      </c>
    </row>
    <row r="30" spans="1:10">
      <c t="s" r="A30" s="3">
        <v>266</v>
      </c>
      <c t="n" r="B30" s="8">
        <v>1.1</v>
      </c>
      <c t="n" r="C30" s="8">
        <v>1.2</v>
      </c>
      <c t="n" r="D30" s="8">
        <v>1.9</v>
      </c>
      <c t="n" r="F30" s="8">
        <v>1.1</v>
      </c>
      <c t="n" r="H30" s="8">
        <v>2.6</v>
      </c>
      <c t="n" r="J30" s="8">
        <v>1.1</v>
      </c>
    </row>
    <row r="31" spans="1:10">
      <c t="s" r="A31" s="6">
        <v>477</v>
      </c>
    </row>
    <row r="32" spans="1:10">
      <c t="s" r="A32" s="3">
        <v>476</v>
      </c>
      <c t="n" r="B32" s="8">
        <v>0.1</v>
      </c>
      <c t="n" r="C32" s="8">
        <v>0.1</v>
      </c>
      <c t="n" r="D32" s="8">
        <v>0.3</v>
      </c>
      <c t="n" r="H32" s="8">
        <v>-0.5</v>
      </c>
      <c t="n" r="I32" s="8">
        <v>6.9</v>
      </c>
    </row>
    <row r="33" spans="1:10">
      <c t="s" r="A33" s="3">
        <v>479</v>
      </c>
      <c t="n" r="F33" s="8">
        <v>1.1</v>
      </c>
    </row>
    <row r="34" spans="1:10">
      <c t="s" r="A34" s="3">
        <v>480</v>
      </c>
      <c t="n" r="F34" s="5">
        <v>8</v>
      </c>
    </row>
    <row r="35" spans="1:10">
      <c t="s" r="A35" s="3">
        <v>484</v>
      </c>
    </row>
    <row r="36" spans="1:10">
      <c t="s" r="A36" s="6">
        <v>475</v>
      </c>
    </row>
    <row r="37" spans="1:10">
      <c t="s" r="A37" s="3">
        <v>263</v>
      </c>
      <c t="n" r="B37" s="8">
        <v>4.4</v>
      </c>
      <c t="n" r="C37" s="8">
        <v>5.1</v>
      </c>
      <c t="n" r="D37" s="8">
        <v>6.4</v>
      </c>
      <c t="n" r="F37" s="8">
        <v>6.4</v>
      </c>
    </row>
    <row r="38" spans="1:10">
      <c t="s" r="A38" s="3">
        <v>476</v>
      </c>
      <c t="n" r="B38" s="8">
        <v>0.8</v>
      </c>
      <c t="n" r="C38" s="8">
        <v>0.8</v>
      </c>
      <c t="n" r="D38" s="5">
        <v>1</v>
      </c>
    </row>
    <row r="39" spans="1:10">
      <c t="s" r="A39" s="3">
        <v>482</v>
      </c>
      <c t="n" r="B39" s="5">
        <v>-1</v>
      </c>
      <c t="n" r="C39" s="8">
        <v>-1.5</v>
      </c>
      <c t="n" r="D39" s="8">
        <v>-2.3</v>
      </c>
    </row>
    <row r="40" spans="1:10">
      <c t="s" r="A40" s="3">
        <v>266</v>
      </c>
      <c t="n" r="B40" s="8">
        <v>4.2</v>
      </c>
      <c t="n" r="C40" s="8">
        <v>4.4</v>
      </c>
      <c t="n" r="D40" s="8">
        <v>5.1</v>
      </c>
      <c t="n" r="F40" s="8">
        <v>4.2</v>
      </c>
      <c t="n" r="H40" s="8">
        <v>6.4</v>
      </c>
      <c t="n" r="J40" s="8">
        <v>4.2</v>
      </c>
    </row>
    <row r="41" spans="1:10">
      <c t="s" r="A41" s="6">
        <v>477</v>
      </c>
    </row>
    <row r="42" spans="1:10">
      <c t="s" r="A42" s="3">
        <v>476</v>
      </c>
      <c t="n" r="B42" s="8">
        <v>0.8</v>
      </c>
      <c t="n" r="C42" s="8">
        <v>0.8</v>
      </c>
      <c t="n" r="D42" s="5">
        <v>1</v>
      </c>
    </row>
    <row r="43" spans="1:10">
      <c t="s" r="A43" s="3">
        <v>485</v>
      </c>
    </row>
    <row r="44" spans="1:10">
      <c t="s" r="A44" s="6">
        <v>475</v>
      </c>
    </row>
    <row r="45" spans="1:10">
      <c t="s" r="A45" s="3">
        <v>476</v>
      </c>
      <c t="n" r="F45" s="8">
        <v>0.2</v>
      </c>
    </row>
    <row r="46" spans="1:10">
      <c t="s" r="A46" s="6">
        <v>477</v>
      </c>
    </row>
    <row r="47" spans="1:10">
      <c t="s" r="A47" s="3">
        <v>476</v>
      </c>
      <c t="n" r="F47" s="8">
        <v>0.2</v>
      </c>
    </row>
    <row r="48" spans="1:10">
      <c t="s" r="A48" s="3">
        <v>478</v>
      </c>
      <c t="n" r="B48" s="8">
        <v>4.4</v>
      </c>
      <c t="n" r="F48" s="8">
        <v>4.4</v>
      </c>
      <c t="n" r="J48" s="8">
        <v>4.4</v>
      </c>
    </row>
    <row r="49" spans="1:10">
      <c t="s" r="A49" s="3">
        <v>480</v>
      </c>
      <c t="n" r="J49" s="8">
        <v>4.4</v>
      </c>
    </row>
    <row r="50" spans="1:10">
      <c t="s" r="A50" s="3">
        <v>486</v>
      </c>
    </row>
    <row r="51" spans="1:10">
      <c t="s" r="A51" s="6">
        <v>475</v>
      </c>
    </row>
    <row r="52" spans="1:10">
      <c t="s" r="A52" s="3">
        <v>476</v>
      </c>
      <c t="n" r="B52" s="8">
        <v>0.8</v>
      </c>
      <c t="n" r="F52" s="8">
        <v>2.4</v>
      </c>
    </row>
    <row r="53" spans="1:10">
      <c t="s" r="A53" s="6">
        <v>477</v>
      </c>
    </row>
    <row r="54" spans="1:10">
      <c t="s" r="A54" s="3">
        <v>476</v>
      </c>
      <c t="n" r="B54" s="8">
        <v>0.8</v>
      </c>
      <c t="n" r="F54" s="8">
        <v>2.4</v>
      </c>
    </row>
    <row r="55" spans="1:10">
      <c t="s" r="A55" s="3">
        <v>478</v>
      </c>
      <c t="n" r="B55" s="8">
        <v>11.8</v>
      </c>
      <c t="n" r="F55" s="8">
        <v>11.8</v>
      </c>
      <c t="n" r="J55" s="8">
        <v>11.8</v>
      </c>
    </row>
    <row r="56" spans="1:10">
      <c t="s" r="A56" s="3">
        <v>479</v>
      </c>
      <c t="n" r="J56" s="8">
        <v>4.2</v>
      </c>
    </row>
    <row r="57" spans="1:10">
      <c t="s" r="A57" s="3">
        <v>480</v>
      </c>
      <c t="n" r="J57" s="5">
        <v>16</v>
      </c>
    </row>
    <row r="58" spans="1:10">
      <c t="s" r="A58" s="3">
        <v>487</v>
      </c>
    </row>
    <row r="59" spans="1:10">
      <c t="s" r="A59" s="6">
        <v>475</v>
      </c>
    </row>
    <row r="60" spans="1:10">
      <c t="s" r="A60" s="3">
        <v>476</v>
      </c>
      <c t="n" r="B60" s="8">
        <v>-0.2</v>
      </c>
      <c t="n" r="C60" s="8">
        <v>0.2</v>
      </c>
      <c t="n" r="D60" s="8">
        <v>0.2</v>
      </c>
      <c t="n" r="H60" s="8">
        <v>8.5</v>
      </c>
    </row>
    <row r="61" spans="1:10">
      <c t="s" r="A61" s="6">
        <v>477</v>
      </c>
    </row>
    <row r="62" spans="1:10">
      <c t="s" r="A62" s="3">
        <v>476</v>
      </c>
      <c t="n" r="B62" s="8">
        <v>-0.2</v>
      </c>
      <c t="n" r="C62" s="8">
        <v>0.2</v>
      </c>
      <c t="n" r="D62" s="8">
        <v>0.2</v>
      </c>
      <c t="n" r="H62" s="8">
        <v>8.5</v>
      </c>
    </row>
    <row r="63" spans="1:10">
      <c t="s" r="A63" s="3">
        <v>479</v>
      </c>
      <c t="n" r="F63" s="8">
        <v>0.3</v>
      </c>
    </row>
    <row r="64" spans="1:10">
      <c t="s" r="A64" s="3">
        <v>480</v>
      </c>
      <c t="n" r="F64" s="5">
        <v>9</v>
      </c>
    </row>
    <row r="65" spans="1:10">
      <c t="s" r="A65" s="3">
        <v>488</v>
      </c>
    </row>
    <row r="66" spans="1:10">
      <c t="s" r="A66" s="6">
        <v>475</v>
      </c>
    </row>
    <row r="67" spans="1:10">
      <c t="s" r="A67" s="3">
        <v>263</v>
      </c>
      <c t="n" r="B67" s="8">
        <v>6.8</v>
      </c>
      <c t="n" r="C67" s="8">
        <v>6.3</v>
      </c>
      <c t="n" r="D67" s="8">
        <v>6.4</v>
      </c>
      <c t="n" r="F67" s="8">
        <v>6.4</v>
      </c>
    </row>
    <row r="68" spans="1:10">
      <c t="s" r="A68" s="3">
        <v>476</v>
      </c>
      <c t="n" r="B68" s="8">
        <v>0.1</v>
      </c>
      <c t="n" r="C68" s="8">
        <v>1.3</v>
      </c>
      <c t="n" r="D68" s="8">
        <v>0.1</v>
      </c>
      <c t="n" r="H68" s="8">
        <v>6.6</v>
      </c>
    </row>
    <row r="69" spans="1:10">
      <c t="s" r="A69" s="3">
        <v>482</v>
      </c>
      <c t="n" r="B69" s="8">
        <v>-0.8</v>
      </c>
      <c t="n" r="C69" s="8">
        <v>-0.8</v>
      </c>
      <c t="n" r="D69" s="8">
        <v>-0.2</v>
      </c>
    </row>
    <row r="70" spans="1:10">
      <c t="s" r="A70" s="3">
        <v>266</v>
      </c>
      <c t="n" r="B70" s="8">
        <v>6.1</v>
      </c>
      <c t="n" r="C70" s="8">
        <v>6.8</v>
      </c>
      <c t="n" r="D70" s="8">
        <v>6.3</v>
      </c>
      <c t="n" r="F70" s="8">
        <v>6.1</v>
      </c>
      <c t="n" r="H70" s="8">
        <v>6.4</v>
      </c>
      <c t="n" r="J70" s="8">
        <v>6.1</v>
      </c>
    </row>
    <row r="71" spans="1:10">
      <c t="s" r="A71" s="6">
        <v>477</v>
      </c>
    </row>
    <row r="72" spans="1:10">
      <c t="s" r="A72" s="3">
        <v>476</v>
      </c>
      <c t="n" r="B72" s="8">
        <v>0.1</v>
      </c>
      <c t="n" r="C72" s="8">
        <v>1.3</v>
      </c>
      <c t="n" r="D72" s="8">
        <v>0.1</v>
      </c>
      <c t="n" r="H72" s="8">
        <v>6.6</v>
      </c>
    </row>
    <row r="73" spans="1:10">
      <c t="s" r="A73" s="3">
        <v>479</v>
      </c>
      <c t="n" r="F73" s="8">
        <v>0.4</v>
      </c>
    </row>
    <row r="74" spans="1:10">
      <c t="s" r="A74" s="3">
        <v>480</v>
      </c>
      <c t="n" r="F74" s="8">
        <v>8.5</v>
      </c>
    </row>
    <row r="75" spans="1:10">
      <c t="s" r="A75" s="3">
        <v>489</v>
      </c>
    </row>
    <row r="76" spans="1:10">
      <c t="s" r="A76" s="6">
        <v>475</v>
      </c>
    </row>
    <row r="77" spans="1:10">
      <c t="s" r="A77" s="3">
        <v>263</v>
      </c>
      <c t="n" r="B77" s="8">
        <v>1.2</v>
      </c>
      <c t="n" r="C77" s="8">
        <v>1.9</v>
      </c>
      <c t="n" r="D77" s="8">
        <v>2.6</v>
      </c>
      <c t="n" r="F77" s="8">
        <v>2.6</v>
      </c>
    </row>
    <row r="78" spans="1:10">
      <c t="s" r="A78" s="3">
        <v>476</v>
      </c>
      <c t="n" r="D78" s="8">
        <v>0.2</v>
      </c>
      <c t="n" r="H78" s="5">
        <v>-1</v>
      </c>
      <c t="n" r="I78" s="8">
        <v>6.9</v>
      </c>
    </row>
    <row r="79" spans="1:10">
      <c t="s" r="A79" s="3">
        <v>482</v>
      </c>
      <c t="n" r="B79" s="8">
        <v>-0.1</v>
      </c>
      <c t="n" r="C79" s="8">
        <v>-0.7</v>
      </c>
      <c t="n" r="D79" s="8">
        <v>-0.9</v>
      </c>
    </row>
    <row r="80" spans="1:10">
      <c t="s" r="A80" s="3">
        <v>266</v>
      </c>
      <c t="n" r="B80" s="8">
        <v>1.1</v>
      </c>
      <c t="n" r="C80" s="8">
        <v>1.2</v>
      </c>
      <c t="n" r="D80" s="8">
        <v>1.9</v>
      </c>
      <c t="n" r="F80" s="8">
        <v>1.1</v>
      </c>
      <c t="n" r="H80" s="8">
        <v>2.6</v>
      </c>
      <c t="n" r="J80" s="8">
        <v>1.1</v>
      </c>
    </row>
    <row r="81" spans="1:10">
      <c t="s" r="A81" s="6">
        <v>477</v>
      </c>
    </row>
    <row r="82" spans="1:10">
      <c t="s" r="A82" s="3">
        <v>476</v>
      </c>
      <c t="n" r="D82" s="8">
        <v>0.2</v>
      </c>
      <c t="n" r="H82" s="5">
        <v>-1</v>
      </c>
      <c t="n" r="I82" s="7">
        <v>6.9</v>
      </c>
    </row>
    <row r="83" spans="1:10">
      <c t="s" r="A83" s="3">
        <v>479</v>
      </c>
      <c t="n" r="F83" s="8">
        <v>0.6</v>
      </c>
    </row>
    <row r="84" spans="1:10">
      <c t="s" r="A84" s="3">
        <v>480</v>
      </c>
      <c t="n" r="F84" s="8">
        <v>6.7</v>
      </c>
    </row>
    <row r="85" spans="1:10">
      <c t="s" r="A85" s="3">
        <v>490</v>
      </c>
    </row>
    <row r="86" spans="1:10">
      <c t="s" r="A86" s="6">
        <v>475</v>
      </c>
    </row>
    <row r="87" spans="1:10">
      <c t="s" r="A87" s="3">
        <v>263</v>
      </c>
      <c t="n" r="B87" s="8">
        <v>4.3</v>
      </c>
      <c t="n" r="C87" s="8">
        <v>4.1</v>
      </c>
      <c t="n" r="D87" s="5">
        <v>5</v>
      </c>
      <c t="n" r="F87" s="5">
        <v>5</v>
      </c>
    </row>
    <row r="88" spans="1:10">
      <c t="s" r="A88" s="3">
        <v>476</v>
      </c>
      <c t="n" r="B88" s="8">
        <v>-0.2</v>
      </c>
      <c t="n" r="C88" s="8">
        <v>0.2</v>
      </c>
      <c t="n" r="D88" s="8">
        <v>0.2</v>
      </c>
    </row>
    <row r="89" spans="1:10">
      <c t="s" r="A89" s="3">
        <v>482</v>
      </c>
      <c t="n" r="D89" s="8">
        <v>-1.1</v>
      </c>
    </row>
    <row r="90" spans="1:10">
      <c t="s" r="A90" s="3">
        <v>266</v>
      </c>
      <c t="n" r="B90" s="8">
        <v>4.1</v>
      </c>
      <c t="n" r="C90" s="8">
        <v>4.3</v>
      </c>
      <c t="n" r="D90" s="8">
        <v>4.1</v>
      </c>
      <c t="n" r="F90" s="8">
        <v>4.1</v>
      </c>
      <c t="n" r="H90" s="5">
        <v>5</v>
      </c>
      <c t="n" r="J90" s="8">
        <v>4.1</v>
      </c>
    </row>
    <row r="91" spans="1:10">
      <c t="s" r="A91" s="6">
        <v>477</v>
      </c>
    </row>
    <row r="92" spans="1:10">
      <c t="s" r="A92" s="3">
        <v>476</v>
      </c>
      <c t="n" r="B92" s="8">
        <v>-0.2</v>
      </c>
      <c t="n" r="C92" s="8">
        <v>0.2</v>
      </c>
      <c t="n" r="D92" s="8">
        <v>0.2</v>
      </c>
    </row>
    <row r="93" spans="1:10">
      <c t="s" r="A93" s="3">
        <v>491</v>
      </c>
    </row>
    <row r="94" spans="1:10">
      <c t="s" r="A94" s="6">
        <v>475</v>
      </c>
    </row>
    <row r="95" spans="1:10">
      <c t="s" r="A95" s="3">
        <v>476</v>
      </c>
      <c t="n" r="B95" s="8">
        <v>0.1</v>
      </c>
      <c t="n" r="D95" s="8">
        <v>0.2</v>
      </c>
      <c t="n" r="H95" s="8">
        <v>0.7</v>
      </c>
    </row>
    <row r="96" spans="1:10">
      <c t="s" r="A96" s="6">
        <v>477</v>
      </c>
    </row>
    <row r="97" spans="1:10">
      <c t="s" r="A97" s="3">
        <v>476</v>
      </c>
      <c t="n" r="B97" s="8">
        <v>0.1</v>
      </c>
      <c t="n" r="D97" s="8">
        <v>0.2</v>
      </c>
      <c t="n" r="H97" s="8">
        <v>0.7</v>
      </c>
    </row>
    <row r="98" spans="1:10">
      <c t="s" r="A98" s="3">
        <v>479</v>
      </c>
      <c t="n" r="F98" s="8">
        <v>0.2</v>
      </c>
    </row>
    <row r="99" spans="1:10">
      <c t="s" r="A99" s="3">
        <v>480</v>
      </c>
      <c t="n" r="F99" s="8">
        <v>1.2</v>
      </c>
    </row>
    <row r="100" spans="1:10">
      <c t="s" r="A100" s="3">
        <v>492</v>
      </c>
    </row>
    <row r="101" spans="1:10">
      <c t="s" r="A101" s="6">
        <v>475</v>
      </c>
    </row>
    <row r="102" spans="1:10">
      <c t="s" r="A102" s="3">
        <v>476</v>
      </c>
      <c t="n" r="B102" s="8">
        <v>0.1</v>
      </c>
      <c t="n" r="C102" s="8">
        <v>0.2</v>
      </c>
    </row>
    <row r="103" spans="1:10">
      <c t="s" r="A103" s="3">
        <v>482</v>
      </c>
      <c t="n" r="B103" s="8">
        <v>-0.1</v>
      </c>
      <c t="n" r="C103" s="8">
        <v>-0.2</v>
      </c>
    </row>
    <row r="104" spans="1:10">
      <c t="s" r="A104" s="6">
        <v>477</v>
      </c>
    </row>
    <row r="105" spans="1:10">
      <c t="s" r="A105" s="3">
        <v>476</v>
      </c>
      <c t="n" r="B105" s="8">
        <v>0.1</v>
      </c>
      <c t="n" r="C105" s="8">
        <v>0.2</v>
      </c>
    </row>
    <row r="106" spans="1:10">
      <c t="s" r="A106" s="3">
        <v>479</v>
      </c>
      <c t="n" r="F106" s="8">
        <v>0.9</v>
      </c>
    </row>
    <row r="107" spans="1:10">
      <c t="s" r="A107" s="3">
        <v>480</v>
      </c>
      <c t="n" r="F107" s="8">
        <v>1.2</v>
      </c>
    </row>
    <row r="108" spans="1:10">
      <c t="s" r="A108" s="3">
        <v>493</v>
      </c>
    </row>
    <row r="109" spans="1:10">
      <c t="s" r="A109" s="6">
        <v>475</v>
      </c>
    </row>
    <row r="110" spans="1:10">
      <c t="s" r="A110" s="3">
        <v>476</v>
      </c>
      <c t="n" r="H110" s="8">
        <v>0.2</v>
      </c>
    </row>
    <row r="111" spans="1:10">
      <c t="s" r="A111" s="6">
        <v>477</v>
      </c>
    </row>
    <row r="112" spans="1:10">
      <c t="s" r="A112" s="3">
        <v>476</v>
      </c>
      <c t="n" r="H112" s="8">
        <v>0.2</v>
      </c>
    </row>
    <row r="113" spans="1:10">
      <c t="s" r="A113" s="3">
        <v>480</v>
      </c>
      <c t="n" r="F113" s="8">
        <v>0.2</v>
      </c>
    </row>
    <row r="114" spans="1:10">
      <c t="s" r="A114" s="3">
        <v>494</v>
      </c>
    </row>
    <row r="115" spans="1:10">
      <c t="s" r="A115" s="6">
        <v>475</v>
      </c>
    </row>
    <row r="116" spans="1:10">
      <c t="s" r="A116" s="3">
        <v>263</v>
      </c>
      <c t="n" r="D116" s="8">
        <v>0.4</v>
      </c>
      <c t="n" r="F116" s="8">
        <v>0.4</v>
      </c>
    </row>
    <row r="117" spans="1:10">
      <c t="s" r="A117" s="3">
        <v>476</v>
      </c>
      <c t="n" r="B117" s="8">
        <v>0.1</v>
      </c>
      <c t="n" r="D117" s="8">
        <v>0.2</v>
      </c>
    </row>
    <row r="118" spans="1:10">
      <c t="s" r="A118" s="3">
        <v>482</v>
      </c>
      <c t="n" r="B118" s="8">
        <v>-0.1</v>
      </c>
      <c t="n" r="D118" s="8">
        <v>-0.6</v>
      </c>
    </row>
    <row r="119" spans="1:10">
      <c t="s" r="A119" s="3">
        <v>266</v>
      </c>
      <c t="n" r="H119" s="8">
        <v>0.4</v>
      </c>
    </row>
    <row r="120" spans="1:10">
      <c t="s" r="A120" s="6">
        <v>477</v>
      </c>
    </row>
    <row r="121" spans="1:10">
      <c t="s" r="A121" s="3">
        <v>476</v>
      </c>
      <c t="n" r="B121" s="8">
        <v>0.1</v>
      </c>
      <c t="n" r="D121" s="8">
        <v>0.2</v>
      </c>
    </row>
    <row r="122" spans="1:10">
      <c t="s" r="A122" s="3">
        <v>495</v>
      </c>
    </row>
    <row r="123" spans="1:10">
      <c t="s" r="A123" s="6">
        <v>475</v>
      </c>
    </row>
    <row r="124" spans="1:10">
      <c t="s" r="A124" s="3">
        <v>476</v>
      </c>
      <c t="n" r="B124" s="8">
        <v>0.8</v>
      </c>
      <c t="n" r="C124" s="8">
        <v>0.8</v>
      </c>
      <c t="n" r="D124" s="8">
        <v>0.2</v>
      </c>
      <c t="n" r="H124" s="8">
        <v>1.6</v>
      </c>
    </row>
    <row r="125" spans="1:10">
      <c t="s" r="A125" s="6">
        <v>477</v>
      </c>
    </row>
    <row r="126" spans="1:10">
      <c t="s" r="A126" s="3">
        <v>476</v>
      </c>
      <c t="n" r="B126" s="8">
        <v>0.8</v>
      </c>
      <c t="n" r="C126" s="8">
        <v>0.8</v>
      </c>
      <c t="n" r="D126" s="8">
        <v>0.2</v>
      </c>
      <c t="n" r="H126" s="8">
        <v>1.6</v>
      </c>
    </row>
    <row r="127" spans="1:10">
      <c t="s" r="A127" s="3">
        <v>479</v>
      </c>
      <c t="n" r="F127" s="5">
        <v>2</v>
      </c>
    </row>
    <row r="128" spans="1:10">
      <c t="s" r="A128" s="3">
        <v>480</v>
      </c>
      <c t="n" r="F128" s="8">
        <v>5.4</v>
      </c>
    </row>
    <row r="129" spans="1:10">
      <c t="s" r="A129" s="3">
        <v>496</v>
      </c>
    </row>
    <row r="130" spans="1:10">
      <c t="s" r="A130" s="6">
        <v>475</v>
      </c>
    </row>
    <row r="131" spans="1:10">
      <c t="s" r="A131" s="3">
        <v>476</v>
      </c>
      <c t="n" r="B131" s="8">
        <v>0.1</v>
      </c>
      <c t="n" r="C131" s="8">
        <v>0.1</v>
      </c>
      <c t="n" r="D131" s="8">
        <v>0.1</v>
      </c>
      <c t="n" r="H131" s="8">
        <v>0.3</v>
      </c>
    </row>
    <row r="132" spans="1:10">
      <c t="s" r="A132" s="3">
        <v>482</v>
      </c>
      <c t="n" r="B132" s="8">
        <v>-0.1</v>
      </c>
      <c t="n" r="C132" s="8">
        <v>-0.1</v>
      </c>
      <c t="n" r="D132" s="8">
        <v>-0.1</v>
      </c>
    </row>
    <row r="133" spans="1:10">
      <c t="s" r="A133" s="6">
        <v>477</v>
      </c>
    </row>
    <row r="134" spans="1:10">
      <c t="s" r="A134" s="3">
        <v>476</v>
      </c>
      <c t="n" r="B134" s="8">
        <v>0.1</v>
      </c>
      <c t="n" r="C134" s="8">
        <v>0.1</v>
      </c>
      <c t="n" r="D134" s="8">
        <v>0.1</v>
      </c>
      <c t="n" r="H134" s="8">
        <v>0.3</v>
      </c>
    </row>
    <row r="135" spans="1:10">
      <c t="s" r="A135" s="3">
        <v>479</v>
      </c>
      <c t="n" r="F135" s="8">
        <v>0.4</v>
      </c>
    </row>
    <row r="136" spans="1:10">
      <c t="s" r="A136" s="3">
        <v>480</v>
      </c>
      <c t="n" r="F136" s="5">
        <v>1</v>
      </c>
    </row>
    <row r="137" spans="1:10">
      <c t="s" r="A137" s="3">
        <v>497</v>
      </c>
    </row>
    <row r="138" spans="1:10">
      <c t="s" r="A138" s="6">
        <v>475</v>
      </c>
    </row>
    <row r="139" spans="1:10">
      <c t="s" r="A139" s="3">
        <v>476</v>
      </c>
      <c t="n" r="B139" s="8">
        <v>0.8</v>
      </c>
      <c t="n" r="C139" s="8">
        <v>0.8</v>
      </c>
      <c t="n" r="D139" s="8">
        <v>0.2</v>
      </c>
    </row>
    <row r="140" spans="1:10">
      <c t="s" r="A140" s="3">
        <v>482</v>
      </c>
      <c t="n" r="B140" s="8">
        <v>-0.8</v>
      </c>
      <c t="n" r="C140" s="8">
        <v>-0.8</v>
      </c>
      <c t="n" r="D140" s="8">
        <v>-0.2</v>
      </c>
    </row>
    <row r="141" spans="1:10">
      <c t="s" r="A141" s="6">
        <v>477</v>
      </c>
    </row>
    <row r="142" spans="1:10">
      <c t="s" r="A142" s="3">
        <v>476</v>
      </c>
      <c t="n" r="B142" s="8">
        <v>0.8</v>
      </c>
      <c t="n" r="C142" s="8">
        <v>0.8</v>
      </c>
      <c t="n" r="D142" s="8">
        <v>0.2</v>
      </c>
    </row>
    <row r="143" spans="1:10">
      <c t="s" r="A143" s="3">
        <v>498</v>
      </c>
    </row>
    <row r="144" spans="1:10">
      <c t="s" r="A144" s="6">
        <v>475</v>
      </c>
    </row>
    <row r="145" spans="1:10">
      <c t="s" r="A145" s="3">
        <v>476</v>
      </c>
      <c t="n" r="B145" s="8">
        <v>0.1</v>
      </c>
      <c t="n" r="C145" s="8">
        <v>-0.2</v>
      </c>
      <c t="n" r="D145" s="8">
        <v>0.4</v>
      </c>
      <c t="n" r="H145" s="8">
        <v>2.8</v>
      </c>
    </row>
    <row r="146" spans="1:10">
      <c t="s" r="A146" s="6">
        <v>477</v>
      </c>
    </row>
    <row r="147" spans="1:10">
      <c t="s" r="A147" s="3">
        <v>476</v>
      </c>
      <c t="n" r="B147" s="8">
        <v>0.1</v>
      </c>
      <c t="n" r="C147" s="8">
        <v>-0.2</v>
      </c>
      <c t="n" r="D147" s="8">
        <v>0.4</v>
      </c>
      <c t="n" r="H147" s="8">
        <v>2.8</v>
      </c>
    </row>
    <row r="148" spans="1:10">
      <c t="s" r="A148" s="3">
        <v>479</v>
      </c>
      <c t="n" r="F148" s="8">
        <v>1.7</v>
      </c>
    </row>
    <row r="149" spans="1:10">
      <c t="s" r="A149" s="3">
        <v>480</v>
      </c>
      <c t="n" r="F149" s="8">
        <v>4.8</v>
      </c>
    </row>
    <row r="150" spans="1:10">
      <c t="s" r="A150" s="3">
        <v>499</v>
      </c>
    </row>
    <row r="151" spans="1:10">
      <c t="s" r="A151" s="6">
        <v>475</v>
      </c>
    </row>
    <row r="152" spans="1:10">
      <c t="s" r="A152" s="3">
        <v>476</v>
      </c>
      <c t="n" r="H152" s="8">
        <v>0.3</v>
      </c>
    </row>
    <row r="153" spans="1:10">
      <c t="s" r="A153" s="6">
        <v>477</v>
      </c>
    </row>
    <row r="154" spans="1:10">
      <c t="s" r="A154" s="3">
        <v>476</v>
      </c>
      <c t="n" r="H154" s="8">
        <v>0.3</v>
      </c>
    </row>
    <row r="155" spans="1:10">
      <c t="s" r="A155" s="3">
        <v>480</v>
      </c>
      <c t="n" r="F155" s="8">
        <v>0.3</v>
      </c>
    </row>
    <row r="156" spans="1:10">
      <c t="s" r="A156" s="3">
        <v>500</v>
      </c>
    </row>
    <row r="157" spans="1:10">
      <c t="s" r="A157" s="6">
        <v>477</v>
      </c>
    </row>
    <row r="158" spans="1:10">
      <c t="s" r="A158" s="3">
        <v>479</v>
      </c>
      <c t="n" r="F158" s="8">
        <v>0.1</v>
      </c>
    </row>
    <row r="159" spans="1:10">
      <c t="s" r="A159" s="3">
        <v>480</v>
      </c>
      <c t="n" r="F159" s="8">
        <v>0.1</v>
      </c>
    </row>
    <row r="160" spans="1:10">
      <c t="s" r="A160" s="3">
        <v>501</v>
      </c>
    </row>
    <row r="161" spans="1:10">
      <c t="s" r="A161" s="6">
        <v>475</v>
      </c>
    </row>
    <row r="162" spans="1:10">
      <c t="s" r="A162" s="3">
        <v>263</v>
      </c>
      <c t="n" r="B162" s="8">
        <v>0.1</v>
      </c>
      <c t="n" r="C162" s="5">
        <v>1</v>
      </c>
      <c t="n" r="D162" s="5">
        <v>1</v>
      </c>
      <c t="n" r="F162" s="5">
        <v>1</v>
      </c>
    </row>
    <row r="163" spans="1:10">
      <c t="s" r="A163" s="3">
        <v>476</v>
      </c>
      <c t="n" r="B163" s="8">
        <v>0.1</v>
      </c>
      <c t="n" r="C163" s="8">
        <v>-0.2</v>
      </c>
      <c t="n" r="D163" s="8">
        <v>0.4</v>
      </c>
    </row>
    <row r="164" spans="1:10">
      <c t="s" r="A164" s="3">
        <v>482</v>
      </c>
      <c t="n" r="B164" s="8">
        <v>-0.1</v>
      </c>
      <c t="n" r="C164" s="8">
        <v>-0.7</v>
      </c>
      <c t="n" r="D164" s="8">
        <v>-0.4</v>
      </c>
    </row>
    <row r="165" spans="1:10">
      <c t="s" r="A165" s="3">
        <v>266</v>
      </c>
      <c t="n" r="B165" s="8">
        <v>0.1</v>
      </c>
      <c t="n" r="C165" s="8">
        <v>0.1</v>
      </c>
      <c t="n" r="D165" s="5">
        <v>1</v>
      </c>
      <c t="n" r="F165" s="7">
        <v>0.1</v>
      </c>
      <c t="n" r="H165" s="9">
        <v>1</v>
      </c>
      <c t="n" r="J165" s="7">
        <v>0.1</v>
      </c>
    </row>
    <row r="166" spans="1:10">
      <c t="s" r="A166" s="6">
        <v>477</v>
      </c>
    </row>
    <row r="167" spans="1:10">
      <c t="s" r="A167" s="3">
        <v>476</v>
      </c>
      <c t="n" r="B167" s="7">
        <v>0.1</v>
      </c>
      <c t="n" r="C167" s="7">
        <v>-0.2</v>
      </c>
      <c t="n" r="D167" s="7">
        <v>0.4</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502</v>
      </c>
      <c t="s" r="B1" s="2">
        <v>80</v>
      </c>
      <c t="s" r="D1" s="2">
        <v>1</v>
      </c>
      <c t="s" r="F1" s="2">
        <v>503</v>
      </c>
    </row>
    <row r="2" spans="1:8">
      <c t="s" r="B2" s="2">
        <v>2</v>
      </c>
      <c t="s" r="C2" s="2">
        <v>81</v>
      </c>
      <c t="s" r="D2" s="2">
        <v>2</v>
      </c>
      <c t="s" r="E2" s="2">
        <v>81</v>
      </c>
      <c t="s" r="F2" s="2">
        <v>504</v>
      </c>
      <c t="s" r="G2" s="2">
        <v>505</v>
      </c>
      <c t="s" r="H2" s="2">
        <v>506</v>
      </c>
    </row>
    <row r="3" spans="1:8">
      <c t="s" r="A3" s="6">
        <v>507</v>
      </c>
    </row>
    <row r="4" spans="1:8">
      <c t="s" r="A4" s="3">
        <v>105</v>
      </c>
      <c t="n" r="B4" s="7">
        <v>21.9</v>
      </c>
      <c t="n" r="C4" s="7">
        <v>-25.7</v>
      </c>
      <c t="n" r="D4" s="7">
        <v>66.7</v>
      </c>
      <c t="n" r="E4" s="7">
        <v>5.2</v>
      </c>
    </row>
    <row r="5" spans="1:8">
      <c t="s" r="A5" s="6">
        <v>508</v>
      </c>
    </row>
    <row r="6" spans="1:8">
      <c t="s" r="A6" s="3">
        <v>509</v>
      </c>
      <c t="n" r="B6" s="5">
        <v>34500000</v>
      </c>
      <c t="n" r="C6" s="5">
        <v>35000000</v>
      </c>
      <c t="n" r="D6" s="5">
        <v>34500000</v>
      </c>
      <c t="n" r="E6" s="5">
        <v>35000000</v>
      </c>
    </row>
    <row r="7" spans="1:8">
      <c t="s" r="A7" s="6">
        <v>510</v>
      </c>
    </row>
    <row r="8" spans="1:8">
      <c t="s" r="A8" s="3">
        <v>511</v>
      </c>
      <c t="n" r="B8" s="10">
        <v>0.63</v>
      </c>
      <c t="n" r="C8" s="10">
        <v>-0.73</v>
      </c>
      <c t="n" r="D8" s="10">
        <v>1.93</v>
      </c>
      <c t="n" r="E8" s="10">
        <v>0.15</v>
      </c>
    </row>
    <row r="9" spans="1:8">
      <c t="s" r="A9" s="6">
        <v>512</v>
      </c>
    </row>
    <row r="10" spans="1:8">
      <c t="s" r="A10" s="3">
        <v>513</v>
      </c>
      <c t="n" r="E10" s="5">
        <v>100000</v>
      </c>
    </row>
    <row r="11" spans="1:8">
      <c t="s" r="A11" s="6">
        <v>507</v>
      </c>
    </row>
    <row r="12" spans="1:8">
      <c t="s" r="A12" s="3">
        <v>119</v>
      </c>
      <c t="n" r="B12" s="7">
        <v>21.9</v>
      </c>
      <c t="n" r="C12" s="7">
        <v>-25.7</v>
      </c>
      <c t="n" r="D12" s="7">
        <v>66.7</v>
      </c>
      <c t="n" r="E12" s="7">
        <v>5.2</v>
      </c>
    </row>
    <row r="13" spans="1:8">
      <c t="s" r="A13" s="6">
        <v>514</v>
      </c>
    </row>
    <row r="14" spans="1:8">
      <c t="s" r="A14" s="3">
        <v>509</v>
      </c>
      <c t="n" r="B14" s="5">
        <v>34500000</v>
      </c>
      <c t="n" r="C14" s="5">
        <v>35000000</v>
      </c>
      <c t="n" r="D14" s="5">
        <v>34500000</v>
      </c>
      <c t="n" r="E14" s="5">
        <v>35100000</v>
      </c>
    </row>
    <row r="15" spans="1:8">
      <c t="s" r="A15" s="6">
        <v>510</v>
      </c>
    </row>
    <row r="16" spans="1:8">
      <c t="s" r="A16" s="3">
        <v>511</v>
      </c>
      <c t="n" r="B16" s="10">
        <v>0.63</v>
      </c>
      <c t="n" r="C16" s="10">
        <v>-0.73</v>
      </c>
      <c t="n" r="D16" s="10">
        <v>1.93</v>
      </c>
      <c t="n" r="E16" s="10">
        <v>0.15</v>
      </c>
    </row>
    <row r="17" spans="1:8">
      <c t="s" r="A17" s="6">
        <v>515</v>
      </c>
    </row>
    <row r="18" spans="1:8">
      <c t="s" r="A18" s="3">
        <v>516</v>
      </c>
      <c t="n" r="C18" s="5">
        <v>300000</v>
      </c>
      <c t="n" r="D18" s="5">
        <v>100000</v>
      </c>
      <c t="n" r="E18" s="5">
        <v>300000</v>
      </c>
    </row>
    <row r="19" spans="1:8">
      <c t="s" r="A19" s="3">
        <v>517</v>
      </c>
      <c t="n" r="G19" s="9">
        <v>100</v>
      </c>
      <c t="n" r="H19" s="9">
        <v>90</v>
      </c>
    </row>
    <row r="20" spans="1:8">
      <c t="s" r="A20" s="3">
        <v>518</v>
      </c>
      <c t="n" r="B20" s="5">
        <v>74038</v>
      </c>
      <c t="n" r="C20" s="5">
        <v>234723</v>
      </c>
      <c t="n" r="D20" s="5">
        <v>433429</v>
      </c>
      <c t="n" r="E20" s="5">
        <v>583839</v>
      </c>
    </row>
    <row r="21" spans="1:8">
      <c t="s" r="A21" s="3">
        <v>519</v>
      </c>
      <c t="n" r="B21" s="7">
        <v>4.6</v>
      </c>
      <c t="n" r="C21" s="7">
        <v>12.5</v>
      </c>
      <c t="n" r="D21" s="7">
        <v>22.2</v>
      </c>
      <c t="n" r="E21" s="9">
        <v>32</v>
      </c>
    </row>
    <row r="22" spans="1:8">
      <c t="s" r="A22" s="3">
        <v>520</v>
      </c>
    </row>
    <row r="23" spans="1:8">
      <c t="s" r="A23" s="6">
        <v>515</v>
      </c>
    </row>
    <row r="24" spans="1:8">
      <c t="s" r="A24" s="3">
        <v>518</v>
      </c>
      <c t="n" r="C24" s="5">
        <v>145026</v>
      </c>
      <c t="n" r="E24" s="5">
        <v>494142</v>
      </c>
    </row>
    <row r="25" spans="1:8">
      <c t="s" r="A25" s="3">
        <v>519</v>
      </c>
      <c t="n" r="C25" s="7">
        <v>7.7</v>
      </c>
      <c t="n" r="E25" s="7">
        <v>27.2</v>
      </c>
      <c t="n" r="F25" s="9">
        <v>90</v>
      </c>
    </row>
    <row r="26" spans="1:8">
      <c t="s" r="A26" s="3">
        <v>521</v>
      </c>
    </row>
    <row r="27" spans="1:8">
      <c t="s" r="A27" s="6">
        <v>515</v>
      </c>
    </row>
    <row r="28" spans="1:8">
      <c t="s" r="A28" s="3">
        <v>518</v>
      </c>
      <c t="n" r="B28" s="5">
        <v>74038</v>
      </c>
      <c t="n" r="C28" s="5">
        <v>89697</v>
      </c>
      <c t="n" r="D28" s="5">
        <v>433429</v>
      </c>
      <c t="n" r="E28" s="5">
        <v>89697</v>
      </c>
    </row>
    <row r="29" spans="1:8">
      <c t="s" r="A29" s="3">
        <v>519</v>
      </c>
      <c t="n" r="B29" s="7">
        <v>4.6</v>
      </c>
      <c t="n" r="C29" s="7">
        <v>4.8</v>
      </c>
      <c t="n" r="D29" s="7">
        <v>22.2</v>
      </c>
      <c t="n" r="E29" s="7">
        <v>4.8</v>
      </c>
    </row>
    <row r="30" spans="1:8">
      <c t="s" r="A30" s="3">
        <v>522</v>
      </c>
      <c t="n" r="B30" s="7">
        <v>60.5</v>
      </c>
      <c t="n" r="D30" s="7">
        <v>6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t="s" r="A1" s="1">
        <v>523</v>
      </c>
      <c t="s" r="B1" s="2">
        <v>80</v>
      </c>
      <c t="s" r="D1" s="2">
        <v>1</v>
      </c>
    </row>
    <row r="2" spans="1:6">
      <c t="s" r="B2" s="2">
        <v>414</v>
      </c>
      <c t="s" r="C2" s="2">
        <v>320</v>
      </c>
      <c t="s" r="D2" s="2">
        <v>524</v>
      </c>
      <c t="s" r="E2" s="2">
        <v>320</v>
      </c>
      <c t="s" r="F2" s="2">
        <v>525</v>
      </c>
    </row>
    <row r="3" spans="1:6">
      <c t="s" r="A3" s="6">
        <v>526</v>
      </c>
    </row>
    <row r="4" spans="1:6">
      <c t="s" r="A4" s="3">
        <v>83</v>
      </c>
      <c t="n" r="B4" s="7">
        <v>341.1</v>
      </c>
      <c t="n" r="C4" s="7">
        <v>366.3</v>
      </c>
      <c t="n" r="D4" s="7">
        <v>1056.4</v>
      </c>
      <c t="n" r="E4" s="7">
        <v>1109.4</v>
      </c>
    </row>
    <row r="5" spans="1:6">
      <c t="s" r="A5" s="3">
        <v>527</v>
      </c>
      <c t="n" r="B5" s="8">
        <v>36.5</v>
      </c>
      <c t="n" r="C5" s="8">
        <v>-30.2</v>
      </c>
      <c t="n" r="D5" s="8">
        <v>113.4</v>
      </c>
      <c t="n" r="E5" s="8">
        <v>27.4</v>
      </c>
    </row>
    <row r="6" spans="1:6">
      <c t="s" r="A6" s="3">
        <v>91</v>
      </c>
      <c t="n" r="B6" s="8">
        <v>-0.3</v>
      </c>
      <c t="n" r="C6" s="8">
        <v>-0.3</v>
      </c>
      <c t="n" r="D6" s="8">
        <v>-0.8</v>
      </c>
      <c t="n" r="E6" s="8">
        <v>-0.7</v>
      </c>
    </row>
    <row r="7" spans="1:6">
      <c t="s" r="A7" s="3">
        <v>92</v>
      </c>
      <c t="n" r="B7" s="8">
        <v>4.9</v>
      </c>
      <c t="n" r="C7" s="8">
        <v>6.2</v>
      </c>
      <c t="n" r="D7" s="8">
        <v>17.1</v>
      </c>
      <c t="n" r="E7" s="5">
        <v>18</v>
      </c>
    </row>
    <row r="8" spans="1:6">
      <c t="s" r="A8" s="3">
        <v>93</v>
      </c>
      <c t="n" r="B8" s="8">
        <v>-0.5</v>
      </c>
      <c t="n" r="C8" s="8">
        <v>-0.2</v>
      </c>
      <c t="n" r="D8" s="8">
        <v>-3.6</v>
      </c>
      <c t="n" r="E8" s="8">
        <v>-0.8</v>
      </c>
    </row>
    <row r="9" spans="1:6">
      <c t="s" r="A9" s="3">
        <v>95</v>
      </c>
      <c t="n" r="B9" s="8">
        <v>32.4</v>
      </c>
      <c t="n" r="C9" s="8">
        <v>-35.9</v>
      </c>
      <c t="n" r="D9" s="8">
        <v>100.7</v>
      </c>
      <c t="n" r="E9" s="8">
        <v>10.9</v>
      </c>
    </row>
    <row r="10" spans="1:6">
      <c t="s" r="A10" s="3">
        <v>528</v>
      </c>
      <c t="n" r="B10" s="8">
        <v>7.1</v>
      </c>
      <c t="n" r="C10" s="8">
        <v>6.7</v>
      </c>
      <c t="n" r="D10" s="8">
        <v>26.3</v>
      </c>
      <c t="n" r="E10" s="8">
        <v>19.2</v>
      </c>
    </row>
    <row r="11" spans="1:6">
      <c t="s" r="A11" s="3">
        <v>529</v>
      </c>
      <c t="n" r="B11" s="8">
        <v>13.2</v>
      </c>
      <c t="n" r="C11" s="8">
        <v>13.8</v>
      </c>
      <c t="n" r="D11" s="5">
        <v>38</v>
      </c>
      <c t="n" r="E11" s="8">
        <v>39.7</v>
      </c>
    </row>
    <row r="12" spans="1:6">
      <c t="s" r="A12" s="3">
        <v>530</v>
      </c>
      <c t="n" r="B12" s="8">
        <v>1747.3</v>
      </c>
      <c t="n" r="C12" s="8">
        <v>1858.3</v>
      </c>
      <c t="n" r="D12" s="8">
        <v>1747.3</v>
      </c>
      <c t="n" r="E12" s="8">
        <v>1858.3</v>
      </c>
      <c t="n" r="F12" s="7">
        <v>1690.8</v>
      </c>
    </row>
    <row r="13" spans="1:6">
      <c t="s" r="A13" s="3">
        <v>531</v>
      </c>
      <c t="n" r="B13" s="8">
        <v>184.8</v>
      </c>
      <c t="n" r="C13" s="8">
        <v>185.1</v>
      </c>
      <c t="n" r="D13" s="7">
        <v>184.8</v>
      </c>
      <c t="n" r="E13" s="8">
        <v>185.1</v>
      </c>
      <c t="n" r="F13" s="7">
        <v>184.4</v>
      </c>
    </row>
    <row r="14" spans="1:6">
      <c t="s" r="A14" s="3">
        <v>532</v>
      </c>
      <c t="n" r="D14" s="5">
        <v>3</v>
      </c>
    </row>
    <row r="15" spans="1:6">
      <c t="s" r="A15" s="3">
        <v>533</v>
      </c>
    </row>
    <row r="16" spans="1:6">
      <c t="s" r="A16" s="6">
        <v>526</v>
      </c>
    </row>
    <row r="17" spans="1:6">
      <c t="s" r="A17" s="3">
        <v>527</v>
      </c>
      <c t="n" r="B17" s="8">
        <v>46.1</v>
      </c>
      <c t="n" r="C17" s="8">
        <v>42.4</v>
      </c>
      <c t="n" r="D17" s="7">
        <v>141.1</v>
      </c>
      <c t="n" r="E17" s="8">
        <v>117.2</v>
      </c>
    </row>
    <row r="18" spans="1:6">
      <c t="s" r="A18" s="3">
        <v>452</v>
      </c>
    </row>
    <row r="19" spans="1:6">
      <c t="s" r="A19" s="6">
        <v>526</v>
      </c>
    </row>
    <row r="20" spans="1:6">
      <c t="s" r="A20" s="3">
        <v>527</v>
      </c>
      <c t="n" r="B20" s="8">
        <v>-9.6</v>
      </c>
      <c t="n" r="C20" s="8">
        <v>-72.59999999999999</v>
      </c>
      <c t="n" r="D20" s="8">
        <v>-27.7</v>
      </c>
      <c t="n" r="E20" s="8">
        <v>-89.8</v>
      </c>
    </row>
    <row r="21" spans="1:6">
      <c t="s" r="A21" s="3">
        <v>534</v>
      </c>
    </row>
    <row r="22" spans="1:6">
      <c t="s" r="A22" s="6">
        <v>526</v>
      </c>
    </row>
    <row r="23" spans="1:6">
      <c t="s" r="A23" s="3">
        <v>83</v>
      </c>
      <c t="n" r="B23" s="8">
        <v>23.2</v>
      </c>
      <c t="n" r="C23" s="8">
        <v>32.3</v>
      </c>
      <c t="n" r="D23" s="8">
        <v>76.59999999999999</v>
      </c>
      <c t="n" r="E23" s="8">
        <v>104.6</v>
      </c>
    </row>
    <row r="24" spans="1:6">
      <c t="s" r="A24" s="3">
        <v>285</v>
      </c>
    </row>
    <row r="25" spans="1:6">
      <c t="s" r="A25" s="6">
        <v>526</v>
      </c>
    </row>
    <row r="26" spans="1:6">
      <c t="s" r="A26" s="3">
        <v>83</v>
      </c>
      <c t="n" r="B26" s="8">
        <v>215.8</v>
      </c>
      <c t="n" r="C26" s="5">
        <v>245</v>
      </c>
      <c t="n" r="D26" s="8">
        <v>677.6</v>
      </c>
      <c t="n" r="E26" s="8">
        <v>745.2</v>
      </c>
    </row>
    <row r="27" spans="1:6">
      <c t="s" r="A27" s="3">
        <v>528</v>
      </c>
      <c t="n" r="B27" s="8">
        <v>5.1</v>
      </c>
      <c t="n" r="C27" s="8">
        <v>4.6</v>
      </c>
      <c t="n" r="D27" s="8">
        <v>19.5</v>
      </c>
      <c t="n" r="E27" s="8">
        <v>12.8</v>
      </c>
    </row>
    <row r="28" spans="1:6">
      <c t="s" r="A28" s="3">
        <v>529</v>
      </c>
      <c t="n" r="B28" s="8">
        <v>7.7</v>
      </c>
      <c t="n" r="C28" s="5">
        <v>8</v>
      </c>
      <c t="n" r="D28" s="8">
        <v>20.9</v>
      </c>
      <c t="n" r="E28" s="8">
        <v>22.1</v>
      </c>
    </row>
    <row r="29" spans="1:6">
      <c t="s" r="A29" s="3">
        <v>530</v>
      </c>
      <c t="n" r="B29" s="8">
        <v>1012.2</v>
      </c>
      <c t="n" r="C29" s="8">
        <v>1033.6</v>
      </c>
      <c t="n" r="D29" s="8">
        <v>1012.2</v>
      </c>
      <c t="n" r="E29" s="8">
        <v>1033.6</v>
      </c>
    </row>
    <row r="30" spans="1:6">
      <c t="s" r="A30" s="3">
        <v>531</v>
      </c>
      <c t="n" r="B30" s="8">
        <v>95.8</v>
      </c>
      <c t="n" r="C30" s="8">
        <v>86.3</v>
      </c>
      <c t="n" r="D30" s="8">
        <v>95.8</v>
      </c>
      <c t="n" r="E30" s="8">
        <v>86.3</v>
      </c>
    </row>
    <row r="31" spans="1:6">
      <c t="s" r="A31" s="3">
        <v>535</v>
      </c>
    </row>
    <row r="32" spans="1:6">
      <c t="s" r="A32" s="6">
        <v>526</v>
      </c>
    </row>
    <row r="33" spans="1:6">
      <c t="s" r="A33" s="3">
        <v>83</v>
      </c>
      <c t="n" r="B33" s="8">
        <v>200.5</v>
      </c>
      <c t="n" r="C33" s="8">
        <v>227.8</v>
      </c>
      <c t="n" r="D33" s="8">
        <v>631.9</v>
      </c>
      <c t="n" r="E33" s="8">
        <v>693.6</v>
      </c>
    </row>
    <row r="34" spans="1:6">
      <c t="s" r="A34" s="3">
        <v>531</v>
      </c>
      <c t="n" r="B34" s="5">
        <v>92</v>
      </c>
      <c t="n" r="C34" s="8">
        <v>82.8</v>
      </c>
      <c t="n" r="D34" s="5">
        <v>92</v>
      </c>
      <c t="n" r="E34" s="8">
        <v>82.8</v>
      </c>
    </row>
    <row r="35" spans="1:6">
      <c t="s" r="A35" s="3">
        <v>536</v>
      </c>
    </row>
    <row r="36" spans="1:6">
      <c t="s" r="A36" s="6">
        <v>526</v>
      </c>
    </row>
    <row r="37" spans="1:6">
      <c t="s" r="A37" s="3">
        <v>527</v>
      </c>
      <c t="n" r="B37" s="8">
        <v>32.2</v>
      </c>
      <c t="n" r="C37" s="8">
        <v>30.3</v>
      </c>
      <c t="n" r="D37" s="8">
        <v>95.7</v>
      </c>
      <c t="n" r="E37" s="8">
        <v>90.59999999999999</v>
      </c>
    </row>
    <row r="38" spans="1:6">
      <c t="s" r="A38" s="3">
        <v>537</v>
      </c>
    </row>
    <row r="39" spans="1:6">
      <c t="s" r="A39" s="6">
        <v>526</v>
      </c>
    </row>
    <row r="40" spans="1:6">
      <c t="s" r="A40" s="3">
        <v>83</v>
      </c>
      <c t="n" r="B40" s="8">
        <v>2.9</v>
      </c>
      <c t="n" r="C40" s="8">
        <v>2.1</v>
      </c>
      <c t="n" r="D40" s="8">
        <v>9.1</v>
      </c>
      <c t="n" r="E40" s="8">
        <v>5.8</v>
      </c>
    </row>
    <row r="41" spans="1:6">
      <c t="s" r="A41" s="3">
        <v>286</v>
      </c>
    </row>
    <row r="42" spans="1:6">
      <c t="s" r="A42" s="6">
        <v>526</v>
      </c>
    </row>
    <row r="43" spans="1:6">
      <c t="s" r="A43" s="3">
        <v>83</v>
      </c>
      <c t="n" r="B43" s="8">
        <v>109.8</v>
      </c>
      <c t="n" r="C43" s="8">
        <v>110.9</v>
      </c>
      <c t="n" r="D43" s="8">
        <v>338.2</v>
      </c>
      <c t="n" r="E43" s="8">
        <v>332.1</v>
      </c>
    </row>
    <row r="44" spans="1:6">
      <c t="s" r="A44" s="3">
        <v>528</v>
      </c>
      <c t="n" r="B44" s="8">
        <v>1.9</v>
      </c>
      <c t="n" r="C44" s="8">
        <v>1.8</v>
      </c>
      <c t="n" r="D44" s="8">
        <v>6.4</v>
      </c>
      <c t="n" r="E44" s="8">
        <v>5.6</v>
      </c>
    </row>
    <row r="45" spans="1:6">
      <c t="s" r="A45" s="3">
        <v>529</v>
      </c>
      <c t="n" r="B45" s="8">
        <v>4.8</v>
      </c>
      <c t="n" r="C45" s="8">
        <v>5.3</v>
      </c>
      <c t="n" r="D45" s="8">
        <v>14.6</v>
      </c>
      <c t="n" r="E45" s="8">
        <v>15.9</v>
      </c>
    </row>
    <row r="46" spans="1:6">
      <c t="s" r="A46" s="3">
        <v>530</v>
      </c>
      <c t="n" r="B46" s="5">
        <v>612</v>
      </c>
      <c t="n" r="C46" s="8">
        <v>744.1</v>
      </c>
      <c t="n" r="D46" s="5">
        <v>612</v>
      </c>
      <c t="n" r="E46" s="8">
        <v>744.1</v>
      </c>
    </row>
    <row r="47" spans="1:6">
      <c t="s" r="A47" s="3">
        <v>531</v>
      </c>
      <c t="n" r="B47" s="8">
        <v>81.2</v>
      </c>
      <c t="n" r="C47" s="8">
        <v>86.90000000000001</v>
      </c>
      <c t="n" r="D47" s="8">
        <v>81.2</v>
      </c>
      <c t="n" r="E47" s="8">
        <v>86.90000000000001</v>
      </c>
    </row>
    <row r="48" spans="1:6">
      <c t="s" r="A48" s="3">
        <v>538</v>
      </c>
    </row>
    <row r="49" spans="1:6">
      <c t="s" r="A49" s="6">
        <v>526</v>
      </c>
    </row>
    <row r="50" spans="1:6">
      <c t="s" r="A50" s="3">
        <v>527</v>
      </c>
      <c t="n" r="B50" s="8">
        <v>12.5</v>
      </c>
      <c t="n" r="C50" s="8">
        <v>10.9</v>
      </c>
      <c t="n" r="D50" s="8">
        <v>33.2</v>
      </c>
      <c t="n" r="E50" s="8">
        <v>25.7</v>
      </c>
    </row>
    <row r="51" spans="1:6">
      <c t="s" r="A51" s="3">
        <v>539</v>
      </c>
    </row>
    <row r="52" spans="1:6">
      <c t="s" r="A52" s="6">
        <v>526</v>
      </c>
    </row>
    <row r="53" spans="1:6">
      <c t="s" r="A53" s="3">
        <v>83</v>
      </c>
      <c t="n" r="B53" s="8">
        <v>2.8</v>
      </c>
      <c t="n" r="C53" s="8">
        <v>2.3</v>
      </c>
      <c t="n" r="D53" s="8">
        <v>8.300000000000001</v>
      </c>
      <c t="n" r="E53" s="8">
        <v>7.8</v>
      </c>
    </row>
    <row r="54" spans="1:6">
      <c t="s" r="A54" s="3">
        <v>287</v>
      </c>
    </row>
    <row r="55" spans="1:6">
      <c t="s" r="A55" s="6">
        <v>526</v>
      </c>
    </row>
    <row r="56" spans="1:6">
      <c t="s" r="A56" s="3">
        <v>83</v>
      </c>
      <c t="n" r="B56" s="8">
        <v>15.5</v>
      </c>
      <c t="n" r="C56" s="8">
        <v>10.4</v>
      </c>
      <c t="n" r="D56" s="8">
        <v>40.6</v>
      </c>
      <c t="n" r="E56" s="8">
        <v>32.1</v>
      </c>
    </row>
    <row r="57" spans="1:6">
      <c t="s" r="A57" s="3">
        <v>528</v>
      </c>
      <c t="n" r="B57" s="8">
        <v>0.1</v>
      </c>
      <c t="n" r="C57" s="8">
        <v>0.3</v>
      </c>
      <c t="n" r="D57" s="8">
        <v>0.5</v>
      </c>
      <c t="n" r="E57" s="8">
        <v>0.8</v>
      </c>
    </row>
    <row r="58" spans="1:6">
      <c t="s" r="A58" s="3">
        <v>529</v>
      </c>
      <c t="n" r="B58" s="8">
        <v>0.7</v>
      </c>
      <c t="n" r="C58" s="8">
        <v>0.5</v>
      </c>
      <c t="n" r="D58" s="8">
        <v>2.5</v>
      </c>
      <c t="n" r="E58" s="8">
        <v>1.7</v>
      </c>
    </row>
    <row r="59" spans="1:6">
      <c t="s" r="A59" s="3">
        <v>530</v>
      </c>
      <c t="n" r="B59" s="8">
        <v>123.1</v>
      </c>
      <c t="n" r="C59" s="8">
        <v>80.59999999999999</v>
      </c>
      <c t="n" r="D59" s="8">
        <v>123.1</v>
      </c>
      <c t="n" r="E59" s="8">
        <v>80.59999999999999</v>
      </c>
    </row>
    <row r="60" spans="1:6">
      <c t="s" r="A60" s="3">
        <v>531</v>
      </c>
      <c t="n" r="B60" s="8">
        <v>7.8</v>
      </c>
      <c t="n" r="C60" s="8">
        <v>11.9</v>
      </c>
      <c t="n" r="D60" s="8">
        <v>7.8</v>
      </c>
      <c t="n" r="E60" s="8">
        <v>11.9</v>
      </c>
    </row>
    <row r="61" spans="1:6">
      <c t="s" r="A61" s="3">
        <v>540</v>
      </c>
    </row>
    <row r="62" spans="1:6">
      <c t="s" r="A62" s="6">
        <v>526</v>
      </c>
    </row>
    <row r="63" spans="1:6">
      <c t="s" r="A63" s="3">
        <v>527</v>
      </c>
      <c t="n" r="B63" s="8">
        <v>1.4</v>
      </c>
      <c t="n" r="C63" s="8">
        <v>1.2</v>
      </c>
      <c t="n" r="D63" s="8">
        <v>12.2</v>
      </c>
      <c t="n" r="E63" s="8">
        <v>0.9</v>
      </c>
    </row>
    <row r="64" spans="1:6">
      <c t="s" r="A64" s="3">
        <v>541</v>
      </c>
    </row>
    <row r="65" spans="1:6">
      <c t="s" r="A65" s="6">
        <v>526</v>
      </c>
    </row>
    <row r="66" spans="1:6">
      <c t="s" r="A66" s="3">
        <v>83</v>
      </c>
      <c t="n" r="B66" s="7">
        <v>17.5</v>
      </c>
      <c t="n" r="C66" s="7">
        <v>27.9</v>
      </c>
      <c t="n" r="D66" s="7">
        <v>59.2</v>
      </c>
      <c t="n" r="E66" s="9">
        <v>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6">
        <v>82</v>
      </c>
    </row>
    <row r="4" spans="1:5">
      <c t="s" r="A4" s="3">
        <v>83</v>
      </c>
      <c t="n" r="B4" s="7">
        <v>341.1</v>
      </c>
      <c t="n" r="C4" s="7">
        <v>366.3</v>
      </c>
      <c t="n" r="D4" s="7">
        <v>1056.4</v>
      </c>
      <c t="n" r="E4" s="7">
        <v>1109.4</v>
      </c>
    </row>
    <row r="5" spans="1:5">
      <c t="s" r="A5" s="3">
        <v>84</v>
      </c>
      <c t="n" r="B5" s="8">
        <v>199.1</v>
      </c>
      <c t="n" r="C5" s="8">
        <v>224.1</v>
      </c>
      <c t="n" r="D5" s="8">
        <v>628.5</v>
      </c>
      <c t="n" r="E5" s="8">
        <v>690.9</v>
      </c>
    </row>
    <row r="6" spans="1:5">
      <c t="s" r="A6" s="3">
        <v>85</v>
      </c>
      <c t="n" r="B6" s="5">
        <v>142</v>
      </c>
      <c t="n" r="C6" s="8">
        <v>142.2</v>
      </c>
      <c t="n" r="D6" s="8">
        <v>427.9</v>
      </c>
      <c t="n" r="E6" s="8">
        <v>418.5</v>
      </c>
    </row>
    <row r="7" spans="1:5">
      <c t="s" r="A7" s="3">
        <v>86</v>
      </c>
      <c t="n" r="B7" s="8">
        <v>104.5</v>
      </c>
      <c t="n" r="C7" s="8">
        <v>166.6</v>
      </c>
      <c t="n" r="D7" s="8">
        <v>317.6</v>
      </c>
      <c t="n" r="E7" s="8">
        <v>378.6</v>
      </c>
    </row>
    <row r="8" spans="1:5">
      <c t="s" r="A8" s="3">
        <v>87</v>
      </c>
      <c t="n" r="B8" s="5">
        <v>1</v>
      </c>
      <c t="n" r="C8" s="8">
        <v>5.8</v>
      </c>
      <c t="n" r="D8" s="8">
        <v>5.6</v>
      </c>
      <c t="n" r="E8" s="8">
        <v>12.5</v>
      </c>
    </row>
    <row r="9" spans="1:5">
      <c t="s" r="A9" s="3">
        <v>88</v>
      </c>
      <c t="n" r="D9" s="8">
        <v>-8.699999999999999</v>
      </c>
    </row>
    <row r="10" spans="1:5">
      <c t="s" r="A10" s="3">
        <v>89</v>
      </c>
      <c t="n" r="B10" s="8">
        <v>36.5</v>
      </c>
      <c t="n" r="C10" s="8">
        <v>-30.2</v>
      </c>
      <c t="n" r="D10" s="8">
        <v>113.4</v>
      </c>
      <c t="n" r="E10" s="8">
        <v>27.4</v>
      </c>
    </row>
    <row r="11" spans="1:5">
      <c t="s" r="A11" s="6">
        <v>90</v>
      </c>
    </row>
    <row r="12" spans="1:5">
      <c t="s" r="A12" s="3">
        <v>91</v>
      </c>
      <c t="n" r="B12" s="8">
        <v>-0.3</v>
      </c>
      <c t="n" r="C12" s="8">
        <v>-0.3</v>
      </c>
      <c t="n" r="D12" s="8">
        <v>-0.8</v>
      </c>
      <c t="n" r="E12" s="8">
        <v>-0.7</v>
      </c>
    </row>
    <row r="13" spans="1:5">
      <c t="s" r="A13" s="3">
        <v>92</v>
      </c>
      <c t="n" r="B13" s="8">
        <v>4.9</v>
      </c>
      <c t="n" r="C13" s="8">
        <v>6.2</v>
      </c>
      <c t="n" r="D13" s="8">
        <v>17.1</v>
      </c>
      <c t="n" r="E13" s="5">
        <v>18</v>
      </c>
    </row>
    <row r="14" spans="1:5">
      <c t="s" r="A14" s="3">
        <v>93</v>
      </c>
      <c t="n" r="B14" s="8">
        <v>-0.5</v>
      </c>
      <c t="n" r="C14" s="8">
        <v>-0.2</v>
      </c>
      <c t="n" r="D14" s="8">
        <v>-3.6</v>
      </c>
      <c t="n" r="E14" s="8">
        <v>-0.8</v>
      </c>
    </row>
    <row r="15" spans="1:5">
      <c t="s" r="A15" s="3">
        <v>94</v>
      </c>
      <c t="n" r="B15" s="8">
        <v>4.1</v>
      </c>
      <c t="n" r="C15" s="8">
        <v>5.7</v>
      </c>
      <c t="n" r="D15" s="8">
        <v>12.7</v>
      </c>
      <c t="n" r="E15" s="8">
        <v>16.5</v>
      </c>
    </row>
    <row r="16" spans="1:5">
      <c t="s" r="A16" s="3">
        <v>95</v>
      </c>
      <c t="n" r="B16" s="8">
        <v>32.4</v>
      </c>
      <c t="n" r="C16" s="8">
        <v>-35.9</v>
      </c>
      <c t="n" r="D16" s="8">
        <v>100.7</v>
      </c>
      <c t="n" r="E16" s="8">
        <v>10.9</v>
      </c>
    </row>
    <row r="17" spans="1:5">
      <c t="s" r="A17" s="3">
        <v>96</v>
      </c>
      <c t="n" r="B17" s="8">
        <v>10.5</v>
      </c>
      <c t="n" r="C17" s="8">
        <v>-10.2</v>
      </c>
      <c t="n" r="D17" s="5">
        <v>34</v>
      </c>
      <c t="n" r="E17" s="8">
        <v>5.7</v>
      </c>
    </row>
    <row r="18" spans="1:5">
      <c t="s" r="A18" s="3">
        <v>97</v>
      </c>
      <c t="n" r="B18" s="7">
        <v>21.9</v>
      </c>
      <c t="n" r="C18" s="7">
        <v>-25.7</v>
      </c>
      <c t="n" r="D18" s="7">
        <v>66.7</v>
      </c>
      <c t="n" r="E18" s="7">
        <v>5.2</v>
      </c>
    </row>
    <row r="19" spans="1:5">
      <c t="s" r="A19" s="6">
        <v>98</v>
      </c>
    </row>
    <row r="20" spans="1:5">
      <c t="s" r="A20" s="3">
        <v>99</v>
      </c>
      <c t="n" r="B20" s="10">
        <v>0.63</v>
      </c>
      <c t="n" r="C20" s="10">
        <v>-0.73</v>
      </c>
      <c t="n" r="D20" s="10">
        <v>1.93</v>
      </c>
      <c t="n" r="E20" s="10">
        <v>0.15</v>
      </c>
    </row>
    <row r="21" spans="1:5">
      <c t="s" r="A21" s="3">
        <v>100</v>
      </c>
      <c t="n" r="B21" s="8">
        <v>34.5</v>
      </c>
      <c t="n" r="C21" s="5">
        <v>35</v>
      </c>
      <c t="n" r="D21" s="8">
        <v>34.5</v>
      </c>
      <c t="n" r="E21" s="5">
        <v>35</v>
      </c>
    </row>
    <row r="22" spans="1:5">
      <c t="s" r="A22" s="6">
        <v>101</v>
      </c>
    </row>
    <row r="23" spans="1:5">
      <c t="s" r="A23" s="3">
        <v>99</v>
      </c>
      <c t="n" r="B23" s="10">
        <v>0.63</v>
      </c>
      <c t="n" r="C23" s="10">
        <v>-0.73</v>
      </c>
      <c t="n" r="D23" s="10">
        <v>1.93</v>
      </c>
      <c t="n" r="E23" s="10">
        <v>0.15</v>
      </c>
    </row>
    <row r="24" spans="1:5">
      <c t="s" r="A24" s="3">
        <v>100</v>
      </c>
      <c t="n" r="B24" s="8">
        <v>34.5</v>
      </c>
      <c t="n" r="C24" s="5">
        <v>35</v>
      </c>
      <c t="n" r="D24" s="8">
        <v>34.5</v>
      </c>
      <c t="n" r="E24" s="8">
        <v>35.1</v>
      </c>
    </row>
    <row r="25" spans="1:5">
      <c t="s" r="A25" s="3">
        <v>102</v>
      </c>
      <c t="n" r="B25" s="10">
        <v>0.18</v>
      </c>
      <c t="n" r="C25" s="10">
        <v>0.17</v>
      </c>
      <c t="n" r="D25" s="10">
        <v>0.53</v>
      </c>
      <c t="n" r="E25" s="10">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542</v>
      </c>
      <c t="s" r="B1" s="2">
        <v>80</v>
      </c>
      <c t="s" r="H1" s="2">
        <v>1</v>
      </c>
    </row>
    <row r="2" spans="1:9">
      <c t="s" r="B2" s="2">
        <v>2</v>
      </c>
      <c t="s" r="C2" s="2">
        <v>474</v>
      </c>
      <c t="s" r="D2" s="2">
        <v>370</v>
      </c>
      <c t="s" r="E2" s="2">
        <v>81</v>
      </c>
      <c t="s" r="F2" s="2">
        <v>543</v>
      </c>
      <c t="s" r="G2" s="2">
        <v>544</v>
      </c>
      <c t="s" r="H2" s="2">
        <v>2</v>
      </c>
      <c t="s" r="I2" s="2">
        <v>81</v>
      </c>
    </row>
    <row r="3" spans="1:9">
      <c t="s" r="A3" s="6">
        <v>545</v>
      </c>
    </row>
    <row r="4" spans="1:9">
      <c t="s" r="A4" s="3">
        <v>263</v>
      </c>
      <c t="n" r="D4" s="7">
        <v>-128.2</v>
      </c>
      <c t="n" r="H4" s="7">
        <v>-128.2</v>
      </c>
    </row>
    <row r="5" spans="1:9">
      <c t="s" r="A5" s="3">
        <v>546</v>
      </c>
      <c t="n" r="B5" s="7">
        <v>4.6</v>
      </c>
      <c t="n" r="E5" s="7">
        <v>29.9</v>
      </c>
      <c t="n" r="H5" s="5">
        <v>8</v>
      </c>
      <c t="n" r="I5" s="7">
        <v>-16.4</v>
      </c>
    </row>
    <row r="6" spans="1:9">
      <c t="s" r="A6" s="3">
        <v>547</v>
      </c>
      <c t="n" r="H6" s="8">
        <v>6.9</v>
      </c>
    </row>
    <row r="7" spans="1:9">
      <c t="s" r="A7" s="3">
        <v>266</v>
      </c>
      <c t="n" r="B7" s="8">
        <v>-120.2</v>
      </c>
      <c t="n" r="H7" s="8">
        <v>-120.2</v>
      </c>
    </row>
    <row r="8" spans="1:9">
      <c t="s" r="A8" s="3">
        <v>387</v>
      </c>
      <c t="n" r="H8" s="8">
        <v>8.6</v>
      </c>
    </row>
    <row r="9" spans="1:9">
      <c t="s" r="A9" s="3">
        <v>548</v>
      </c>
    </row>
    <row r="10" spans="1:9">
      <c t="s" r="A10" s="6">
        <v>545</v>
      </c>
    </row>
    <row r="11" spans="1:9">
      <c t="s" r="A11" s="3">
        <v>263</v>
      </c>
      <c t="n" r="B11" s="8">
        <v>-122.9</v>
      </c>
      <c t="n" r="C11" s="7">
        <v>-103.8</v>
      </c>
      <c t="n" r="D11" s="8">
        <v>-128.2</v>
      </c>
      <c t="n" r="E11" s="8">
        <v>-99.7</v>
      </c>
      <c t="n" r="F11" s="7">
        <v>-118.1</v>
      </c>
      <c t="n" r="G11" s="9">
        <v>-53</v>
      </c>
      <c t="n" r="H11" s="8">
        <v>-128.2</v>
      </c>
      <c t="n" r="I11" s="5">
        <v>-53</v>
      </c>
    </row>
    <row r="12" spans="1:9">
      <c t="s" r="A12" s="3">
        <v>546</v>
      </c>
      <c t="n" r="B12" s="8">
        <v>3.3</v>
      </c>
      <c t="n" r="C12" s="8">
        <v>-12.2</v>
      </c>
      <c t="n" r="D12" s="8">
        <v>24.4</v>
      </c>
      <c t="n" r="E12" s="8">
        <v>-5.8</v>
      </c>
      <c t="n" r="F12" s="8">
        <v>18.4</v>
      </c>
      <c t="n" r="G12" s="8">
        <v>-65.09999999999999</v>
      </c>
    </row>
    <row r="13" spans="1:9">
      <c t="s" r="A13" s="3">
        <v>547</v>
      </c>
      <c t="n" r="C13" s="8">
        <v>-6.9</v>
      </c>
    </row>
    <row r="14" spans="1:9">
      <c t="s" r="A14" s="3">
        <v>266</v>
      </c>
      <c t="n" r="B14" s="8">
        <v>-119.6</v>
      </c>
      <c t="n" r="C14" s="8">
        <v>-122.9</v>
      </c>
      <c t="n" r="D14" s="8">
        <v>-103.8</v>
      </c>
      <c t="n" r="E14" s="8">
        <v>-105.5</v>
      </c>
      <c t="n" r="F14" s="8">
        <v>-99.7</v>
      </c>
      <c t="n" r="G14" s="8">
        <v>-118.1</v>
      </c>
      <c t="n" r="H14" s="8">
        <v>-119.6</v>
      </c>
      <c t="n" r="I14" s="8">
        <v>-105.5</v>
      </c>
    </row>
    <row r="15" spans="1:9">
      <c t="s" r="A15" s="3">
        <v>549</v>
      </c>
    </row>
    <row r="16" spans="1:9">
      <c t="s" r="A16" s="6">
        <v>545</v>
      </c>
    </row>
    <row r="17" spans="1:9">
      <c t="s" r="A17" s="3">
        <v>263</v>
      </c>
      <c t="n" r="E17" s="8">
        <v>-35.7</v>
      </c>
      <c t="n" r="F17" s="8">
        <v>-35.9</v>
      </c>
      <c t="n" r="G17" s="8">
        <v>-36.1</v>
      </c>
      <c t="n" r="I17" s="8">
        <v>-36.1</v>
      </c>
    </row>
    <row r="18" spans="1:9">
      <c t="s" r="A18" s="3">
        <v>546</v>
      </c>
      <c t="n" r="E18" s="8">
        <v>35.7</v>
      </c>
      <c t="n" r="F18" s="8">
        <v>0.2</v>
      </c>
      <c t="n" r="G18" s="8">
        <v>0.2</v>
      </c>
    </row>
    <row r="19" spans="1:9">
      <c t="s" r="A19" s="3">
        <v>266</v>
      </c>
      <c t="n" r="F19" s="8">
        <v>-35.7</v>
      </c>
      <c t="n" r="G19" s="8">
        <v>-35.9</v>
      </c>
    </row>
    <row r="20" spans="1:9">
      <c t="s" r="A20" s="3">
        <v>550</v>
      </c>
    </row>
    <row r="21" spans="1:9">
      <c t="s" r="A21" s="6">
        <v>545</v>
      </c>
    </row>
    <row r="22" spans="1:9">
      <c t="s" r="A22" s="3">
        <v>263</v>
      </c>
      <c t="n" r="B22" s="8">
        <v>-124.8</v>
      </c>
      <c t="n" r="C22" s="5">
        <v>-104</v>
      </c>
      <c t="n" r="D22" s="8">
        <v>-128.2</v>
      </c>
      <c t="n" r="E22" s="8">
        <v>-135.4</v>
      </c>
      <c t="n" r="F22" s="5">
        <v>-154</v>
      </c>
      <c t="n" r="G22" s="8">
        <v>-89.09999999999999</v>
      </c>
      <c t="n" r="H22" s="8">
        <v>-128.2</v>
      </c>
      <c t="n" r="I22" s="8">
        <v>-89.09999999999999</v>
      </c>
    </row>
    <row r="23" spans="1:9">
      <c t="s" r="A23" s="3">
        <v>546</v>
      </c>
      <c t="n" r="B23" s="8">
        <v>4.6</v>
      </c>
      <c t="n" r="C23" s="8">
        <v>-13.9</v>
      </c>
      <c t="n" r="D23" s="8">
        <v>24.2</v>
      </c>
      <c t="n" r="E23" s="8">
        <v>29.9</v>
      </c>
      <c t="n" r="F23" s="8">
        <v>18.6</v>
      </c>
      <c t="n" r="G23" s="8">
        <v>-64.90000000000001</v>
      </c>
    </row>
    <row r="24" spans="1:9">
      <c t="s" r="A24" s="3">
        <v>547</v>
      </c>
      <c t="n" r="C24" s="8">
        <v>-6.9</v>
      </c>
    </row>
    <row r="25" spans="1:9">
      <c t="s" r="A25" s="3">
        <v>266</v>
      </c>
      <c t="n" r="B25" s="8">
        <v>-120.2</v>
      </c>
      <c t="n" r="C25" s="8">
        <v>-124.8</v>
      </c>
      <c t="n" r="D25" s="5">
        <v>-104</v>
      </c>
      <c t="n" r="E25" s="7">
        <v>-105.5</v>
      </c>
      <c t="n" r="F25" s="7">
        <v>-135.4</v>
      </c>
      <c t="n" r="G25" s="9">
        <v>-154</v>
      </c>
      <c t="n" r="H25" s="8">
        <v>-120.2</v>
      </c>
      <c t="n" r="I25" s="7">
        <v>-105.5</v>
      </c>
    </row>
    <row r="26" spans="1:9">
      <c t="s" r="A26" s="3">
        <v>422</v>
      </c>
    </row>
    <row r="27" spans="1:9">
      <c t="s" r="A27" s="6">
        <v>545</v>
      </c>
    </row>
    <row r="28" spans="1:9">
      <c t="s" r="A28" s="3">
        <v>263</v>
      </c>
      <c t="n" r="B28" s="8">
        <v>-1.9</v>
      </c>
      <c t="n" r="C28" s="8">
        <v>-0.2</v>
      </c>
    </row>
    <row r="29" spans="1:9">
      <c t="s" r="A29" s="3">
        <v>546</v>
      </c>
      <c t="n" r="B29" s="8">
        <v>1.3</v>
      </c>
      <c t="n" r="C29" s="8">
        <v>-1.7</v>
      </c>
      <c t="n" r="D29" s="8">
        <v>-0.2</v>
      </c>
    </row>
    <row r="30" spans="1:9">
      <c t="s" r="A30" s="3">
        <v>266</v>
      </c>
      <c t="n" r="B30" s="7">
        <v>-0.6</v>
      </c>
      <c t="n" r="C30" s="7">
        <v>-1.9</v>
      </c>
      <c t="n" r="D30" s="7">
        <v>-0.2</v>
      </c>
      <c t="n" r="H30" s="8">
        <v>-0.6</v>
      </c>
    </row>
    <row r="31" spans="1:9">
      <c t="s" r="A31" s="3">
        <v>551</v>
      </c>
    </row>
    <row r="32" spans="1:9">
      <c t="s" r="A32" s="6">
        <v>545</v>
      </c>
    </row>
    <row r="33" spans="1:9">
      <c t="s" r="A33" s="3">
        <v>387</v>
      </c>
      <c t="n" r="H33" s="7">
        <v>8.300000000000001</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9"/>
    <col customWidth="1" max="5" min="5" width="14"/>
  </cols>
  <sheetData>
    <row r="1" spans="1:5">
      <c t="s" r="A1" s="1">
        <v>552</v>
      </c>
      <c t="s" r="B1" s="2">
        <v>553</v>
      </c>
      <c t="s" r="C1" s="2">
        <v>554</v>
      </c>
      <c t="s" r="D1" s="2">
        <v>2</v>
      </c>
      <c t="s" r="E1" s="2">
        <v>26</v>
      </c>
    </row>
    <row r="2" spans="1:5">
      <c t="s" r="A2" s="6">
        <v>421</v>
      </c>
    </row>
    <row r="3" spans="1:5">
      <c t="s" r="A3" s="3">
        <v>555</v>
      </c>
      <c t="n" r="D3" s="7">
        <v>606.3</v>
      </c>
      <c t="n" r="E3" s="7">
        <v>576.2</v>
      </c>
    </row>
    <row r="4" spans="1:5">
      <c t="s" r="A4" s="3">
        <v>556</v>
      </c>
    </row>
    <row r="5" spans="1:5">
      <c t="s" r="A5" s="6">
        <v>421</v>
      </c>
    </row>
    <row r="6" spans="1:5">
      <c t="s" r="A6" s="3">
        <v>555</v>
      </c>
      <c t="n" r="B6" s="9">
        <v>225</v>
      </c>
    </row>
    <row r="7" spans="1:5">
      <c t="s" r="A7" s="3">
        <v>445</v>
      </c>
      <c t="s" r="B7" s="3">
        <v>557</v>
      </c>
    </row>
    <row r="8" spans="1:5">
      <c t="s" r="A8" s="3">
        <v>421</v>
      </c>
    </row>
    <row r="9" spans="1:5">
      <c t="s" r="A9" s="6">
        <v>421</v>
      </c>
    </row>
    <row r="10" spans="1:5">
      <c t="s" r="A10" s="3">
        <v>558</v>
      </c>
      <c t="s" r="C10" s="3">
        <v>559</v>
      </c>
    </row>
    <row r="11" spans="1:5">
      <c t="s" r="A11" s="3">
        <v>560</v>
      </c>
      <c t="n" r="C11" s="9">
        <v>100</v>
      </c>
    </row>
    <row r="12" spans="1:5">
      <c t="s" r="A12" s="3">
        <v>561</v>
      </c>
      <c t="n" r="D12" s="8">
        <v>244.4</v>
      </c>
    </row>
    <row r="13" spans="1:5">
      <c t="s" r="A13" s="3">
        <v>423</v>
      </c>
      <c t="n" r="B13" s="9">
        <v>230</v>
      </c>
    </row>
    <row r="14" spans="1:5">
      <c t="s" r="A14" s="3">
        <v>562</v>
      </c>
      <c t="n" r="D14" s="7">
        <v>25.6</v>
      </c>
    </row>
    <row r="15" spans="1:5">
      <c t="s" r="A15" s="3">
        <v>563</v>
      </c>
    </row>
    <row r="16" spans="1:5">
      <c t="s" r="A16" s="6">
        <v>421</v>
      </c>
    </row>
    <row r="17" spans="1:5">
      <c t="s" r="A17" s="3">
        <v>564</v>
      </c>
      <c t="s" r="D17" s="3">
        <v>565</v>
      </c>
    </row>
    <row r="18" spans="1:5">
      <c t="s" r="A18" s="3">
        <v>566</v>
      </c>
    </row>
    <row r="19" spans="1:5">
      <c t="s" r="A19" s="6">
        <v>421</v>
      </c>
    </row>
    <row r="20" spans="1:5">
      <c t="s" r="A20" s="3">
        <v>564</v>
      </c>
      <c t="s" r="D20" s="3">
        <v>567</v>
      </c>
    </row>
    <row r="21" spans="1:5">
      <c t="s" r="A21" s="3">
        <v>568</v>
      </c>
    </row>
    <row r="22" spans="1:5">
      <c t="s" r="A22" s="6">
        <v>421</v>
      </c>
    </row>
    <row r="23" spans="1:5">
      <c t="s" r="A23" s="3">
        <v>564</v>
      </c>
      <c t="s" r="D23" s="3">
        <v>569</v>
      </c>
    </row>
    <row r="24" spans="1:5">
      <c t="s" r="A24" s="3">
        <v>570</v>
      </c>
    </row>
    <row r="25" spans="1:5">
      <c t="s" r="A25" s="6">
        <v>421</v>
      </c>
    </row>
    <row r="26" spans="1:5">
      <c t="s" r="A26" s="3">
        <v>564</v>
      </c>
      <c t="s" r="D26" s="3">
        <v>438</v>
      </c>
    </row>
    <row r="27" spans="1:5">
      <c t="s" r="A27" s="3">
        <v>571</v>
      </c>
    </row>
    <row r="28" spans="1:5">
      <c t="s" r="A28" s="6">
        <v>421</v>
      </c>
    </row>
    <row r="29" spans="1:5">
      <c t="s" r="A29" s="3">
        <v>564</v>
      </c>
      <c t="s" r="D29" s="3">
        <v>572</v>
      </c>
    </row>
    <row r="30" spans="1:5">
      <c t="s" r="A30" s="3">
        <v>573</v>
      </c>
    </row>
    <row r="31" spans="1:5">
      <c t="s" r="A31" s="6">
        <v>421</v>
      </c>
    </row>
    <row r="32" spans="1:5">
      <c t="s" r="A32" s="3">
        <v>564</v>
      </c>
      <c t="s" r="D32" s="3">
        <v>574</v>
      </c>
    </row>
    <row r="33" spans="1:5">
      <c t="s" r="A33" s="3">
        <v>575</v>
      </c>
      <c t="s" r="D33" s="3">
        <v>576</v>
      </c>
    </row>
    <row r="34" spans="1:5">
      <c t="s" r="A34" s="3">
        <v>577</v>
      </c>
    </row>
    <row r="35" spans="1:5">
      <c t="s" r="A35" s="6">
        <v>421</v>
      </c>
    </row>
    <row r="36" spans="1:5">
      <c t="s" r="A36" s="3">
        <v>575</v>
      </c>
      <c t="s" r="D36" s="3">
        <v>578</v>
      </c>
    </row>
    <row r="37" spans="1:5">
      <c t="s" r="A37" s="3">
        <v>426</v>
      </c>
    </row>
    <row r="38" spans="1:5">
      <c t="s" r="A38" s="6">
        <v>421</v>
      </c>
    </row>
    <row r="39" spans="1:5">
      <c t="s" r="A39" s="3">
        <v>579</v>
      </c>
      <c t="n" r="C39" s="9">
        <v>500</v>
      </c>
    </row>
    <row r="40" spans="1:5">
      <c t="s" r="A40" s="3">
        <v>580</v>
      </c>
      <c t="s" r="D40" s="3">
        <v>581</v>
      </c>
    </row>
    <row r="41" spans="1:5">
      <c t="s" r="A41" s="3">
        <v>424</v>
      </c>
    </row>
    <row r="42" spans="1:5">
      <c t="s" r="A42" s="6">
        <v>421</v>
      </c>
    </row>
    <row r="43" spans="1:5">
      <c t="s" r="A43" s="3">
        <v>558</v>
      </c>
      <c t="s" r="C43" s="3">
        <v>559</v>
      </c>
    </row>
    <row r="44" spans="1:5">
      <c t="s" r="A44" s="3">
        <v>425</v>
      </c>
      <c t="n" r="C44" s="9">
        <v>300</v>
      </c>
    </row>
    <row r="45" spans="1:5">
      <c t="s" r="A45" s="3">
        <v>582</v>
      </c>
      <c t="s" r="D45" s="3">
        <v>583</v>
      </c>
    </row>
    <row r="46" spans="1:5">
      <c t="s" r="A46" s="3">
        <v>584</v>
      </c>
      <c t="s" r="C46" s="3">
        <v>438</v>
      </c>
    </row>
    <row r="47" spans="1:5">
      <c t="s" r="A47" s="3">
        <v>585</v>
      </c>
      <c t="s" r="C47" s="3">
        <v>586</v>
      </c>
    </row>
    <row r="48" spans="1:5">
      <c t="s" r="A48" s="3">
        <v>587</v>
      </c>
      <c t="s" r="C48" s="3">
        <v>279</v>
      </c>
    </row>
    <row r="49" spans="1:5">
      <c t="s" r="A49" s="3">
        <v>423</v>
      </c>
      <c t="n" r="C49" s="9">
        <v>300</v>
      </c>
    </row>
    <row r="50" spans="1:5">
      <c t="s" r="A50" s="3">
        <v>555</v>
      </c>
      <c t="n" r="D50" s="9">
        <v>300</v>
      </c>
    </row>
    <row r="51" spans="1:5">
      <c t="s" r="A51" s="3">
        <v>588</v>
      </c>
    </row>
    <row r="52" spans="1:5">
      <c t="s" r="A52" s="6">
        <v>421</v>
      </c>
    </row>
    <row r="53" spans="1:5">
      <c t="s" r="A53" s="3">
        <v>564</v>
      </c>
      <c t="s" r="C53" s="3">
        <v>589</v>
      </c>
    </row>
    <row r="54" spans="1:5">
      <c t="s" r="A54" s="3">
        <v>590</v>
      </c>
    </row>
    <row r="55" spans="1:5">
      <c t="s" r="A55" s="6">
        <v>421</v>
      </c>
    </row>
    <row r="56" spans="1:5">
      <c t="s" r="A56" s="3">
        <v>564</v>
      </c>
      <c t="s" r="C56" s="3">
        <v>5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92</v>
      </c>
      <c t="s" r="B1" s="2">
        <v>2</v>
      </c>
      <c t="s" r="C1" s="2">
        <v>26</v>
      </c>
    </row>
    <row r="2" spans="1:3">
      <c t="s" r="A2" s="6">
        <v>593</v>
      </c>
    </row>
    <row r="3" spans="1:3">
      <c t="s" r="A3" s="3">
        <v>555</v>
      </c>
      <c t="n" r="B3" s="7">
        <v>606.3</v>
      </c>
      <c t="n" r="C3" s="7">
        <v>576.2</v>
      </c>
    </row>
    <row r="4" spans="1:3">
      <c t="s" r="A4" s="3">
        <v>594</v>
      </c>
      <c t="n" r="B4" s="8">
        <v>3.4</v>
      </c>
      <c t="n" r="C4" s="5">
        <v>2</v>
      </c>
    </row>
    <row r="5" spans="1:3">
      <c t="s" r="A5" s="3">
        <v>595</v>
      </c>
      <c t="n" r="B5" s="8">
        <v>601.6</v>
      </c>
      <c t="n" r="C5" s="8">
        <v>574.2</v>
      </c>
    </row>
    <row r="6" spans="1:3">
      <c t="s" r="A6" s="3">
        <v>596</v>
      </c>
      <c t="n" r="B6" s="7">
        <v>11.5</v>
      </c>
      <c t="n" r="C6" s="8">
        <v>11.9</v>
      </c>
    </row>
    <row r="7" spans="1:3">
      <c t="s" r="A7" s="3">
        <v>597</v>
      </c>
    </row>
    <row r="8" spans="1:3">
      <c t="s" r="A8" s="6">
        <v>593</v>
      </c>
    </row>
    <row r="9" spans="1:3">
      <c t="s" r="A9" s="3">
        <v>595</v>
      </c>
      <c t="n" r="C9" s="8">
        <v>574.2</v>
      </c>
    </row>
    <row r="10" spans="1:3">
      <c t="s" r="A10" s="3">
        <v>596</v>
      </c>
      <c t="n" r="C10" s="7">
        <v>1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t="s" r="A1" s="1">
        <v>598</v>
      </c>
      <c t="s" r="B1" s="2">
        <v>599</v>
      </c>
      <c t="s" r="C1" s="2">
        <v>600</v>
      </c>
      <c t="s" r="D1" s="2">
        <v>525</v>
      </c>
    </row>
    <row r="2" spans="1:4">
      <c t="s" r="A2" s="6">
        <v>601</v>
      </c>
    </row>
    <row r="3" spans="1:4">
      <c t="s" r="A3" s="3">
        <v>602</v>
      </c>
      <c t="n" r="C3" s="7">
        <v>4.1</v>
      </c>
    </row>
    <row r="4" spans="1:4">
      <c t="s" r="A4" s="3">
        <v>603</v>
      </c>
      <c t="n" r="C4" s="5">
        <v>0</v>
      </c>
    </row>
    <row r="5" spans="1:4">
      <c t="s" r="A5" s="3">
        <v>604</v>
      </c>
    </row>
    <row r="6" spans="1:4">
      <c t="s" r="A6" s="6">
        <v>601</v>
      </c>
    </row>
    <row r="7" spans="1:4">
      <c t="s" r="A7" s="3">
        <v>605</v>
      </c>
      <c t="n" r="B7" s="9">
        <v>-14</v>
      </c>
    </row>
    <row r="8" spans="1:4">
      <c t="s" r="A8" s="3">
        <v>606</v>
      </c>
      <c t="n" r="B8" s="8">
        <v>4.1</v>
      </c>
    </row>
    <row r="9" spans="1:4">
      <c t="s" r="A9" s="3">
        <v>607</v>
      </c>
      <c t="n" r="B9" s="7">
        <v>9.9</v>
      </c>
    </row>
    <row r="10" spans="1:4">
      <c t="s" r="A10" s="3">
        <v>608</v>
      </c>
      <c t="n" r="D10" s="9">
        <v>14</v>
      </c>
    </row>
    <row r="11" spans="1:4">
      <c t="s" r="A11" s="3">
        <v>609</v>
      </c>
      <c t="n" r="D11" s="8">
        <v>7.8</v>
      </c>
    </row>
    <row r="12" spans="1:4">
      <c t="s" r="A12" s="3">
        <v>610</v>
      </c>
      <c t="n" r="D12" s="8">
        <v>6.2</v>
      </c>
    </row>
    <row r="13" spans="1:4">
      <c t="s" r="A13" s="3">
        <v>611</v>
      </c>
      <c t="n" r="D13" s="7">
        <v>9.5</v>
      </c>
    </row>
    <row r="14" spans="1:4">
      <c t="s" r="A14" s="3">
        <v>612</v>
      </c>
    </row>
    <row r="15" spans="1:4">
      <c t="s" r="A15" s="6">
        <v>601</v>
      </c>
    </row>
    <row r="16" spans="1:4">
      <c t="s" r="A16" s="3">
        <v>613</v>
      </c>
      <c t="n" r="C16" s="5">
        <v>3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615</v>
      </c>
      <c t="s" r="C1" s="2">
        <v>616</v>
      </c>
    </row>
    <row r="2" spans="1:3">
      <c t="s" r="A2" s="6">
        <v>617</v>
      </c>
    </row>
    <row r="3" spans="1:3">
      <c t="s" r="A3" s="3">
        <v>618</v>
      </c>
      <c t="n" r="C3" s="10">
        <v>0.18</v>
      </c>
    </row>
    <row r="4" spans="1:3">
      <c t="s" r="A4" s="3">
        <v>619</v>
      </c>
    </row>
    <row r="5" spans="1:3">
      <c t="s" r="A5" s="6">
        <v>617</v>
      </c>
    </row>
    <row r="6" spans="1:3">
      <c t="s" r="A6" s="3">
        <v>620</v>
      </c>
      <c t="s" r="B6" s="3">
        <v>338</v>
      </c>
    </row>
    <row r="7" spans="1:3">
      <c t="s" r="A7" s="3">
        <v>621</v>
      </c>
      <c t="n" r="B7" s="9">
        <v>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80</v>
      </c>
      <c t="s" r="D1" s="2">
        <v>1</v>
      </c>
    </row>
    <row r="2" spans="1:5">
      <c t="s" r="B2" s="2">
        <v>2</v>
      </c>
      <c t="s" r="C2" s="2">
        <v>81</v>
      </c>
      <c t="s" r="D2" s="2">
        <v>2</v>
      </c>
      <c t="s" r="E2" s="2">
        <v>81</v>
      </c>
    </row>
    <row r="3" spans="1:5">
      <c t="s" r="A3" s="6">
        <v>104</v>
      </c>
    </row>
    <row r="4" spans="1:5">
      <c t="s" r="A4" s="3">
        <v>105</v>
      </c>
      <c t="n" r="B4" s="7">
        <v>21.9</v>
      </c>
      <c t="n" r="C4" s="7">
        <v>-25.7</v>
      </c>
      <c t="n" r="D4" s="7">
        <v>66.7</v>
      </c>
      <c t="n" r="E4" s="7">
        <v>5.2</v>
      </c>
    </row>
    <row r="5" spans="1:5">
      <c t="s" r="A5" s="6">
        <v>106</v>
      </c>
    </row>
    <row r="6" spans="1:5">
      <c t="s" r="A6" s="3">
        <v>107</v>
      </c>
      <c t="n" r="B6" s="8">
        <v>3.3</v>
      </c>
      <c t="n" r="C6" s="8">
        <v>-5.8</v>
      </c>
      <c t="n" r="D6" s="8">
        <v>1.7</v>
      </c>
      <c t="n" r="E6" s="8">
        <v>-52.5</v>
      </c>
    </row>
    <row r="7" spans="1:5">
      <c t="s" r="A7" s="3">
        <v>108</v>
      </c>
      <c t="n" r="D7" s="8">
        <v>6.9</v>
      </c>
    </row>
    <row r="8" spans="1:5">
      <c t="s" r="A8" s="3">
        <v>109</v>
      </c>
      <c t="n" r="B8" s="8">
        <v>1.3</v>
      </c>
      <c t="n" r="D8" s="8">
        <v>-0.6</v>
      </c>
    </row>
    <row r="9" spans="1:5">
      <c t="s" r="A9" s="6">
        <v>110</v>
      </c>
    </row>
    <row r="10" spans="1:5">
      <c t="s" r="A10" s="3">
        <v>111</v>
      </c>
      <c t="n" r="C10" s="8">
        <v>-1.2</v>
      </c>
      <c t="n" r="E10" s="8">
        <v>-1.2</v>
      </c>
    </row>
    <row r="11" spans="1:5">
      <c t="s" r="A11" s="3">
        <v>112</v>
      </c>
      <c t="n" r="C11" s="8">
        <v>36.7</v>
      </c>
      <c t="n" r="E11" s="8">
        <v>36.7</v>
      </c>
    </row>
    <row r="12" spans="1:5">
      <c t="s" r="A12" s="3">
        <v>113</v>
      </c>
      <c t="n" r="C12" s="8">
        <v>0.2</v>
      </c>
      <c t="n" r="E12" s="8">
        <v>0.6</v>
      </c>
    </row>
    <row r="13" spans="1:5">
      <c t="s" r="A13" s="3">
        <v>114</v>
      </c>
      <c t="n" r="C13" s="8">
        <v>35.7</v>
      </c>
      <c t="n" r="E13" s="8">
        <v>36.1</v>
      </c>
    </row>
    <row r="14" spans="1:5">
      <c t="s" r="A14" s="3">
        <v>115</v>
      </c>
      <c t="n" r="B14" s="8">
        <v>4.6</v>
      </c>
      <c t="n" r="C14" s="8">
        <v>29.9</v>
      </c>
      <c t="n" r="D14" s="5">
        <v>8</v>
      </c>
      <c t="n" r="E14" s="8">
        <v>-16.4</v>
      </c>
    </row>
    <row r="15" spans="1:5">
      <c t="s" r="A15" s="3">
        <v>116</v>
      </c>
      <c t="n" r="B15" s="7">
        <v>26.5</v>
      </c>
      <c t="n" r="C15" s="7">
        <v>4.2</v>
      </c>
      <c t="n" r="D15" s="7">
        <v>74.7</v>
      </c>
      <c t="n" r="E15" s="7">
        <v>-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81</v>
      </c>
    </row>
    <row r="3" spans="1:3">
      <c t="s" r="A3" s="6">
        <v>118</v>
      </c>
    </row>
    <row r="4" spans="1:3">
      <c t="s" r="A4" s="3">
        <v>119</v>
      </c>
      <c t="n" r="B4" s="7">
        <v>66.7</v>
      </c>
      <c t="n" r="C4" s="7">
        <v>5.2</v>
      </c>
    </row>
    <row r="5" spans="1:3">
      <c t="s" r="A5" s="6">
        <v>120</v>
      </c>
    </row>
    <row r="6" spans="1:3">
      <c t="s" r="A6" s="3">
        <v>121</v>
      </c>
      <c t="n" r="B6" s="8">
        <v>22.7</v>
      </c>
      <c t="n" r="C6" s="8">
        <v>23.8</v>
      </c>
    </row>
    <row r="7" spans="1:3">
      <c t="s" r="A7" s="3">
        <v>122</v>
      </c>
      <c t="n" r="B7" s="8">
        <v>15.3</v>
      </c>
      <c t="n" r="C7" s="8">
        <v>15.9</v>
      </c>
    </row>
    <row r="8" spans="1:3">
      <c t="s" r="A8" s="3">
        <v>123</v>
      </c>
      <c t="n" r="B8" s="8">
        <v>1.8</v>
      </c>
      <c t="n" r="C8" s="8">
        <v>1.6</v>
      </c>
    </row>
    <row r="9" spans="1:3">
      <c t="s" r="A9" s="3">
        <v>88</v>
      </c>
      <c t="n" r="B9" s="8">
        <v>-8.6</v>
      </c>
    </row>
    <row r="10" spans="1:3">
      <c t="s" r="A10" s="3">
        <v>124</v>
      </c>
      <c t="n" r="B10" s="8">
        <v>-1.7</v>
      </c>
    </row>
    <row r="11" spans="1:3">
      <c t="s" r="A11" s="3">
        <v>125</v>
      </c>
      <c t="n" r="B11" s="8">
        <v>10.6</v>
      </c>
      <c t="n" r="C11" s="8">
        <v>7.7</v>
      </c>
    </row>
    <row r="12" spans="1:3">
      <c t="s" r="A12" s="3">
        <v>126</v>
      </c>
      <c t="n" r="B12" s="8">
        <v>2.9</v>
      </c>
      <c t="n" r="C12" s="8">
        <v>-11.3</v>
      </c>
    </row>
    <row r="13" spans="1:3">
      <c t="s" r="A13" s="3">
        <v>127</v>
      </c>
      <c t="n" r="C13" s="8">
        <v>59.7</v>
      </c>
    </row>
    <row r="14" spans="1:3">
      <c t="s" r="A14" s="6">
        <v>128</v>
      </c>
    </row>
    <row r="15" spans="1:3">
      <c t="s" r="A15" s="3">
        <v>129</v>
      </c>
      <c t="n" r="B15" s="8">
        <v>-24.3</v>
      </c>
      <c t="n" r="C15" s="5">
        <v>-20</v>
      </c>
    </row>
    <row r="16" spans="1:3">
      <c t="s" r="A16" s="3">
        <v>130</v>
      </c>
      <c t="n" r="B16" s="8">
        <v>1.4</v>
      </c>
      <c t="n" r="C16" s="8">
        <v>7.3</v>
      </c>
    </row>
    <row r="17" spans="1:3">
      <c t="s" r="A17" s="3">
        <v>35</v>
      </c>
      <c t="n" r="B17" s="8">
        <v>8.699999999999999</v>
      </c>
      <c t="n" r="C17" s="8">
        <v>-5.3</v>
      </c>
    </row>
    <row r="18" spans="1:3">
      <c t="s" r="A18" s="3">
        <v>131</v>
      </c>
      <c t="n" r="B18" s="8">
        <v>-25.9</v>
      </c>
      <c t="n" r="C18" s="8">
        <v>-42.7</v>
      </c>
    </row>
    <row r="19" spans="1:3">
      <c t="s" r="A19" s="3">
        <v>132</v>
      </c>
      <c t="n" r="B19" s="8">
        <v>69.59999999999999</v>
      </c>
      <c t="n" r="C19" s="8">
        <v>41.9</v>
      </c>
    </row>
    <row r="20" spans="1:3">
      <c t="s" r="A20" s="6">
        <v>133</v>
      </c>
    </row>
    <row r="21" spans="1:3">
      <c t="s" r="A21" s="3">
        <v>134</v>
      </c>
      <c t="n" r="B21" s="8">
        <v>-26.3</v>
      </c>
      <c t="n" r="C21" s="8">
        <v>-19.2</v>
      </c>
    </row>
    <row r="22" spans="1:3">
      <c t="s" r="A22" s="3">
        <v>135</v>
      </c>
      <c t="n" r="C22" s="8">
        <v>0.1</v>
      </c>
    </row>
    <row r="23" spans="1:3">
      <c t="s" r="A23" s="3">
        <v>136</v>
      </c>
      <c t="n" r="B23" s="8">
        <v>-2.1</v>
      </c>
    </row>
    <row r="24" spans="1:3">
      <c t="s" r="A24" s="3">
        <v>137</v>
      </c>
      <c t="n" r="B24" s="8">
        <v>4.2</v>
      </c>
      <c t="n" r="C24" s="8">
        <v>33.8</v>
      </c>
    </row>
    <row r="25" spans="1:3">
      <c t="s" r="A25" s="3">
        <v>138</v>
      </c>
      <c t="n" r="B25" s="8">
        <v>-24.2</v>
      </c>
      <c t="n" r="C25" s="8">
        <v>14.7</v>
      </c>
    </row>
    <row r="26" spans="1:3">
      <c t="s" r="A26" s="6">
        <v>139</v>
      </c>
    </row>
    <row r="27" spans="1:3">
      <c t="s" r="A27" s="3">
        <v>140</v>
      </c>
      <c t="n" r="B27" s="5">
        <v>530</v>
      </c>
    </row>
    <row r="28" spans="1:3">
      <c t="s" r="A28" s="3">
        <v>141</v>
      </c>
      <c t="n" r="B28" s="8">
        <v>-501.1</v>
      </c>
      <c t="n" r="C28" s="8">
        <v>-1.3</v>
      </c>
    </row>
    <row r="29" spans="1:3">
      <c t="s" r="A29" s="3">
        <v>142</v>
      </c>
      <c t="n" r="B29" s="8">
        <v>-1.6</v>
      </c>
      <c t="n" r="C29" s="8">
        <v>-3.4</v>
      </c>
    </row>
    <row r="30" spans="1:3">
      <c t="s" r="A30" s="3">
        <v>143</v>
      </c>
      <c t="n" r="B30" s="8">
        <v>7.3</v>
      </c>
      <c t="n" r="C30" s="8">
        <v>2.1</v>
      </c>
    </row>
    <row r="31" spans="1:3">
      <c t="s" r="A31" s="3">
        <v>144</v>
      </c>
      <c t="n" r="B31" s="8">
        <v>0.4</v>
      </c>
      <c t="n" r="C31" s="8">
        <v>0.2</v>
      </c>
    </row>
    <row r="32" spans="1:3">
      <c t="s" r="A32" s="3">
        <v>145</v>
      </c>
      <c t="n" r="B32" s="8">
        <v>-22.2</v>
      </c>
      <c t="n" r="C32" s="5">
        <v>-32</v>
      </c>
    </row>
    <row r="33" spans="1:3">
      <c t="s" r="A33" s="3">
        <v>146</v>
      </c>
      <c t="n" r="B33" s="8">
        <v>-2.1</v>
      </c>
    </row>
    <row r="34" spans="1:3">
      <c t="s" r="A34" s="3">
        <v>147</v>
      </c>
      <c t="n" r="B34" s="8">
        <v>-18.2</v>
      </c>
      <c t="n" r="C34" s="8">
        <v>-17.2</v>
      </c>
    </row>
    <row r="35" spans="1:3">
      <c t="s" r="A35" s="3">
        <v>148</v>
      </c>
      <c t="n" r="B35" s="8">
        <v>-7.5</v>
      </c>
      <c t="n" r="C35" s="8">
        <v>-51.6</v>
      </c>
    </row>
    <row r="36" spans="1:3">
      <c t="s" r="A36" s="3">
        <v>149</v>
      </c>
      <c t="n" r="B36" s="8">
        <v>4.5</v>
      </c>
      <c t="n" r="C36" s="8">
        <v>-17.3</v>
      </c>
    </row>
    <row r="37" spans="1:3">
      <c t="s" r="A37" s="3">
        <v>150</v>
      </c>
      <c t="n" r="B37" s="8">
        <v>42.4</v>
      </c>
      <c t="n" r="C37" s="8">
        <v>-12.3</v>
      </c>
    </row>
    <row r="38" spans="1:3">
      <c t="s" r="A38" s="3">
        <v>151</v>
      </c>
      <c t="n" r="B38" s="8">
        <v>296.2</v>
      </c>
      <c t="n" r="C38" s="8">
        <v>301.1</v>
      </c>
    </row>
    <row r="39" spans="1:3">
      <c t="s" r="A39" s="3">
        <v>152</v>
      </c>
      <c t="n" r="B39" s="8">
        <v>338.6</v>
      </c>
      <c t="n" r="C39" s="8">
        <v>288.8</v>
      </c>
    </row>
    <row r="40" spans="1:3">
      <c t="s" r="A40" s="6">
        <v>153</v>
      </c>
    </row>
    <row r="41" spans="1:3">
      <c t="s" r="A41" s="3">
        <v>154</v>
      </c>
      <c t="n" r="B41" s="8">
        <v>5.7</v>
      </c>
      <c t="n" r="C41" s="8">
        <v>-0.3</v>
      </c>
    </row>
    <row r="42" spans="1:3">
      <c t="s" r="A42" s="3">
        <v>155</v>
      </c>
      <c t="n" r="B42" s="8">
        <v>2.1</v>
      </c>
      <c t="n" r="C42" s="8">
        <v>-0.7</v>
      </c>
    </row>
    <row r="43" spans="1:3">
      <c t="s" r="A43" s="3">
        <v>156</v>
      </c>
      <c t="n" r="B43" s="8">
        <v>1.7</v>
      </c>
    </row>
    <row r="44" spans="1:3">
      <c t="s" r="A44" s="3">
        <v>157</v>
      </c>
      <c t="n" r="B44" s="8">
        <v>1.9</v>
      </c>
      <c t="n" r="C44" s="8">
        <v>0.4</v>
      </c>
    </row>
    <row r="45" spans="1:3">
      <c t="s" r="A45" s="3">
        <v>158</v>
      </c>
      <c t="n" r="C45" s="8">
        <v>0.2</v>
      </c>
    </row>
    <row r="46" spans="1:3">
      <c t="s" r="A46" s="3">
        <v>159</v>
      </c>
      <c t="n" r="B46" s="8">
        <v>0.7</v>
      </c>
      <c t="n" r="C46" s="8">
        <v>0.3</v>
      </c>
    </row>
    <row r="47" spans="1:3">
      <c t="s" r="A47" s="6">
        <v>160</v>
      </c>
    </row>
    <row r="48" spans="1:3">
      <c t="s" r="A48" s="3">
        <v>161</v>
      </c>
      <c t="n" r="B48" s="8">
        <v>15.1</v>
      </c>
      <c t="n" r="C48" s="8">
        <v>12.6</v>
      </c>
    </row>
    <row r="49" spans="1:3">
      <c t="s" r="A49" s="3">
        <v>162</v>
      </c>
      <c t="n" r="B49" s="7">
        <v>23.8</v>
      </c>
      <c t="n" r="C49" s="7">
        <v>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3</v>
      </c>
      <c t="s" r="B1" s="2">
        <v>1</v>
      </c>
    </row>
    <row r="2" spans="1:2">
      <c t="s" r="B2" s="2">
        <v>2</v>
      </c>
    </row>
    <row r="3" spans="1:2">
      <c t="s" r="A3" s="6">
        <v>163</v>
      </c>
    </row>
    <row r="4" spans="1:2">
      <c t="s" r="A4" s="3">
        <v>163</v>
      </c>
      <c t="s" r="B4" s="3">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5</v>
      </c>
      <c t="s" r="B1" s="2">
        <v>1</v>
      </c>
    </row>
    <row r="2" spans="1:2">
      <c t="s" r="B2" s="2">
        <v>2</v>
      </c>
    </row>
    <row r="3" spans="1:2">
      <c t="s" r="A3" s="6">
        <v>165</v>
      </c>
    </row>
    <row r="4" spans="1:2">
      <c t="s" r="A4" s="3">
        <v>165</v>
      </c>
      <c t="s" r="B4" s="3">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7</v>
      </c>
      <c t="s" r="B1" s="2">
        <v>1</v>
      </c>
    </row>
    <row r="2" spans="1:2">
      <c t="s" r="B2" s="2">
        <v>2</v>
      </c>
    </row>
    <row r="3" spans="1:2">
      <c t="s" r="A3" s="6">
        <v>167</v>
      </c>
    </row>
    <row r="4" spans="1:2">
      <c t="s" r="A4" s="3">
        <v>167</v>
      </c>
      <c t="s" r="B4" s="3">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counting Policies</vt:lpstr>
      <vt:lpstr>Acquisitions</vt:lpstr>
      <vt:lpstr>Sale of Business</vt:lpstr>
      <vt:lpstr>Financial Instruments and Deriv</vt:lpstr>
      <vt:lpstr>Restructuring and Other Charges</vt:lpstr>
      <vt:lpstr>Earnings per Share</vt:lpstr>
      <vt:lpstr>Segment Information</vt:lpstr>
      <vt:lpstr>Accumulated Other Comprehensive</vt:lpstr>
      <vt:lpstr>Debt</vt:lpstr>
      <vt:lpstr>Contingencies and Environmental</vt:lpstr>
      <vt:lpstr>Subsequent Events</vt:lpstr>
      <vt:lpstr>Accounting Policies (Policies)</vt:lpstr>
      <vt:lpstr>Accounting Policies (Tables)</vt:lpstr>
      <vt:lpstr>Financial Instruments and Der21</vt:lpstr>
      <vt:lpstr>Restructuring and Other Charg22</vt:lpstr>
      <vt:lpstr>Earnings per Share (Tables)</vt:lpstr>
      <vt:lpstr>Segment Information (Tables)</vt:lpstr>
      <vt:lpstr>Accumulated Other Comprehensi25</vt:lpstr>
      <vt:lpstr>Basis of Presentation (Details)</vt:lpstr>
      <vt:lpstr>Accounting Policies (Details)</vt:lpstr>
      <vt:lpstr>Accounting Policies - Intangibl</vt:lpstr>
      <vt:lpstr>Accounting Policies - Stock-Bas</vt:lpstr>
      <vt:lpstr>Acquisitions (Details)</vt:lpstr>
      <vt:lpstr>Sale of Business (Details)</vt:lpstr>
      <vt:lpstr>Financial Instruments and Der32</vt:lpstr>
      <vt:lpstr>Financial Instruments and Der33</vt:lpstr>
      <vt:lpstr>Financial Instruments and Der34</vt:lpstr>
      <vt:lpstr>Financial Instruments and Der35</vt:lpstr>
      <vt:lpstr>Restructuring and Other Charg36</vt:lpstr>
      <vt:lpstr>Restructuring and Other Charg37</vt:lpstr>
      <vt:lpstr>Earnings per Share (Details)</vt:lpstr>
      <vt:lpstr>Segment Information (Details)</vt:lpstr>
      <vt:lpstr>Accumulated Other Comprehensi40</vt:lpstr>
      <vt:lpstr>Debt (Details)</vt:lpstr>
      <vt:lpstr>Debt - New Accounting Pronounce</vt:lpstr>
      <vt:lpstr>Contingencies and Environment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9:11:13Z</dcterms:created>
  <dcterms:modified xmlns:dcterms="http://purl.org/dc/terms/" xmlns:xsi="http://www.w3.org/2001/XMLSchema-instance" xsi:type="dcterms:W3CDTF">2016-11-08T09:11:13Z</dcterms:modified>
  <dc:title xmlns:dc="http://purl.org/dc/elements/1.1/">Untitled</dc:title>
  <dc:description xmlns:dc="http://purl.org/dc/elements/1.1/"/>
  <dc:subject xmlns:dc="http://purl.org/dc/elements/1.1/"/>
  <cp:keywords/>
  <cp:category/>
</cp:coreProperties>
</file>